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BUSINESS" sheetId="7" r:id="rId7"/>
    <s:sheet name="SUMMARY OF SIGNIFICANT ACCOUNTI" sheetId="8" r:id="rId8"/>
    <s:sheet name="BUSINESS ACQUISITION" sheetId="9" r:id="rId9"/>
    <s:sheet name="FAIR VALUE MEASUREMENTS" sheetId="10" r:id="rId10"/>
    <s:sheet name="RESTRICTED CASH" sheetId="11" r:id="rId11"/>
    <s:sheet name="INVESTMENT IN UNCONSOLIDATED AF" sheetId="12" r:id="rId12"/>
    <s:sheet name="PREPAID EXPENSES AND OTHER CURR" sheetId="13" r:id="rId13"/>
    <s:sheet name="PROPERTY AND EQUIPMENT" sheetId="14" r:id="rId14"/>
    <s:sheet name="GOODWILL AND OTHER INTANGIBLE A" sheetId="15" r:id="rId15"/>
    <s:sheet name="INCOME TAXES" sheetId="16" r:id="rId16"/>
    <s:sheet name="CAPITAL LEASES AND PURCHASE OBL" sheetId="17" r:id="rId17"/>
    <s:sheet name="LONG-TERM DEBT" sheetId="18" r:id="rId18"/>
    <s:sheet name="OTHER LIABILITIES" sheetId="19" r:id="rId19"/>
    <s:sheet name="COMMITMENTS AND CONTINGENCIES" sheetId="20" r:id="rId20"/>
    <s:sheet name="STOCKHOLDERS' EQUITY AND NET LO" sheetId="21" r:id="rId21"/>
    <s:sheet name="SEGMENT INFORMATION" sheetId="22" r:id="rId22"/>
    <s:sheet name="RELATED PARTY TRANSACTIONS" sheetId="23" r:id="rId23"/>
    <s:sheet name="SUBSEQUENT EVENTS" sheetId="24" r:id="rId24"/>
    <s:sheet name="(Policies)" sheetId="25" r:id="rId25"/>
    <s:sheet name="BUSINESS ACQUISITION (Tables)" sheetId="26" r:id="rId26"/>
    <s:sheet name="FAIR VALUE MEASUREMENTS (Tables" sheetId="27" r:id="rId27"/>
    <s:sheet name="PREPAID EXPENSES AND OTHER CU28" sheetId="28" r:id="rId28"/>
    <s:sheet name="PROPERTY AND EQUIPMENT (Tables)" sheetId="29" r:id="rId29"/>
    <s:sheet name="GOODWILL AND OTHER INTANGIBLE30" sheetId="30" r:id="rId30"/>
    <s:sheet name="INCOME TAXES (Tables)" sheetId="31" r:id="rId31"/>
    <s:sheet name="LONG-TERM DEBT (Tables)" sheetId="32" r:id="rId32"/>
    <s:sheet name="OTHER LIABILITIES (Tables)" sheetId="33" r:id="rId33"/>
    <s:sheet name="COMMITMENTS AND CONTINGENCIES (" sheetId="34" r:id="rId34"/>
    <s:sheet name="STOCKHOLDERS' EQUITY AND NET 35" sheetId="35" r:id="rId35"/>
    <s:sheet name="SEGMENT INFORMATION (Tables)" sheetId="36" r:id="rId36"/>
    <s:sheet name="ORGANIZATION AND BUSINESS - Nar" sheetId="37" r:id="rId37"/>
    <s:sheet name="SUMMARY OF SIGNIFICANT ACCOUN38" sheetId="38" r:id="rId38"/>
    <s:sheet name="SUMMARY OF SIGNIFICANT ACCOUN39" sheetId="39" r:id="rId39"/>
    <s:sheet name="BUSINESS ACQUISITION  - Narrati" sheetId="40" r:id="rId40"/>
    <s:sheet name="BUSINESS ACQUISITION  - Schedul" sheetId="41" r:id="rId41"/>
    <s:sheet name="FAIR VALUE MEASUREMENTS - Sched" sheetId="42" r:id="rId42"/>
    <s:sheet name="FAIR VALUE MEASUREMENTS - Narra" sheetId="43" r:id="rId43"/>
    <s:sheet name="FAIR VALUE MEASUREMENTS - Chang" sheetId="44" r:id="rId44"/>
    <s:sheet name="INVESTMENT IN UNCONSOLIDATED 45" sheetId="45" r:id="rId45"/>
    <s:sheet name="PREPAID EXPENSES AND OTHER CU46" sheetId="46" r:id="rId46"/>
    <s:sheet name="PROPERTY AND EQUIPMENT (Details" sheetId="47" r:id="rId47"/>
    <s:sheet name="GOODWILL AND OTHER INTANGIBLE48" sheetId="48" r:id="rId48"/>
    <s:sheet name="GOODWILL AND OTHER INTANGIBLE49" sheetId="49" r:id="rId49"/>
    <s:sheet name="GOODWILL AND OTHER INTANGIBLE50" sheetId="50" r:id="rId50"/>
    <s:sheet name="GOODWILL AND OTHER INTANGIBLE51" sheetId="51" r:id="rId51"/>
    <s:sheet name="INCOME TAXES (Reconciliation) (" sheetId="52" r:id="rId52"/>
    <s:sheet name="INCOME TAXES (Domestic and Fore" sheetId="53" r:id="rId53"/>
    <s:sheet name="INCOME TAXES (Deferred Tax Asse" sheetId="54" r:id="rId54"/>
    <s:sheet name="INCOME TAXES (Valuation Allowan" sheetId="55" r:id="rId55"/>
    <s:sheet name="INCOME TAXES (Narrative) (Detai" sheetId="56" r:id="rId56"/>
    <s:sheet name="CAPITAL LEASES AND PURCHASE O57" sheetId="57" r:id="rId57"/>
    <s:sheet name="LONG-TERM DEBT - Narrative (Det" sheetId="58" r:id="rId58"/>
    <s:sheet name="LONG-TERM DEBT - Schedule of De" sheetId="59" r:id="rId59"/>
    <s:sheet name="OTHER LIABILITIES (Details)" sheetId="60" r:id="rId60"/>
    <s:sheet name="COMMITMENTS AND CONTINGENCIES -" sheetId="61" r:id="rId61"/>
    <s:sheet name="COMMITMENTS AND CONTINGENCIES62" sheetId="62" r:id="rId62"/>
    <s:sheet name="COMMITMENTS AND CONTINGENCIES63" sheetId="63" r:id="rId63"/>
    <s:sheet name="STOCKHOLDERS' EQUITY AND NET 64" sheetId="64" r:id="rId64"/>
    <s:sheet name="STOCKHOLDERS' EQUITY AND NET 65" sheetId="65" r:id="rId65"/>
    <s:sheet name="STOCKHOLDERS' EQUITY AND NET 66" sheetId="66" r:id="rId66"/>
    <s:sheet name="STOCKHOLDERS' EQUITY AND NET 67" sheetId="67" r:id="rId67"/>
    <s:sheet name="STOCKHOLDERS' EQUITY AND NET 68" sheetId="68" r:id="rId68"/>
    <s:sheet name="STOCKHOLDERS' EQUITY AND NET 69" sheetId="69" r:id="rId69"/>
    <s:sheet name="STOCKHOLDERS' EQUITY AND NET 70" sheetId="70" r:id="rId70"/>
    <s:sheet name="STOCKHOLDERS' EQUITY AND NET 71" sheetId="71" r:id="rId71"/>
    <s:sheet name="SEGMENT INFORMATION (Details)" sheetId="72" r:id="rId72"/>
    <s:sheet name="RELATED PARTY TRANSACTIONS - Na" sheetId="73" r:id="rId73"/>
    <s:sheet name="SUBSEQUENT EVENTS (Details)" sheetId="74" r:id="rId74"/>
  </s:sheets>
  <s:definedNames/>
  <s:calcPr calcId="124519" calcMode="auto" fullCalcOnLoad="1"/>
</s:workbook>
</file>

<file path=xl/sharedStrings.xml><?xml version="1.0" encoding="utf-8"?>
<sst xmlns="http://schemas.openxmlformats.org/spreadsheetml/2006/main" uniqueCount="770">
  <si>
    <t>Document And Entity Information - USD ($) $ in Millions</t>
  </si>
  <si>
    <t>12 Months Ended</t>
  </si>
  <si>
    <t>Dec. 31, 2015</t>
  </si>
  <si>
    <t>Mar. 28, 2016</t>
  </si>
  <si>
    <t>Jun. 30, 2015</t>
  </si>
  <si>
    <t>Document And Entity Information [Abstract]</t>
  </si>
  <si>
    <t>Entity Registrant Name</t>
  </si>
  <si>
    <t>Remark Media,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Q4</t>
  </si>
  <si>
    <t>Amendment Flag</t>
  </si>
  <si>
    <t>false</t>
  </si>
  <si>
    <t>Entity Common Stock,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cash equivalents</t>
  </si>
  <si>
    <t>Restricted cash</t>
  </si>
  <si>
    <t>Trade accounts receivable, net</t>
  </si>
  <si>
    <t>Prepaid expense and other current assets</t>
  </si>
  <si>
    <t>Notes receivable, current</t>
  </si>
  <si>
    <t>Total current assets</t>
  </si>
  <si>
    <t>Notes receivable</t>
  </si>
  <si>
    <t>Property and equipment, net</t>
  </si>
  <si>
    <t>Investment in unconsolidated affiliate</t>
  </si>
  <si>
    <t>Intangibles, net</t>
  </si>
  <si>
    <t>Goodwill</t>
  </si>
  <si>
    <t>Other long-term assets</t>
  </si>
  <si>
    <t>Total assets</t>
  </si>
  <si>
    <t>Liabilities and Stockholders’ Equity</t>
  </si>
  <si>
    <t>Accounts payable</t>
  </si>
  <si>
    <t>Advances from stockholder</t>
  </si>
  <si>
    <t>Accrued expense and other current liabilities</t>
  </si>
  <si>
    <t>Demand note payable to related party</t>
  </si>
  <si>
    <t>Deferred merchant booking</t>
  </si>
  <si>
    <t>Deferred revenue</t>
  </si>
  <si>
    <t>Current maturities of long-term debt</t>
  </si>
  <si>
    <t>Current maturities of long-term debt payable to related parties</t>
  </si>
  <si>
    <t>Capital lease obligations</t>
  </si>
  <si>
    <t>Total current liabilities</t>
  </si>
  <si>
    <t>Long-term debt, less current portion and net of discount and debt issuance cost</t>
  </si>
  <si>
    <t>Long-term debt payable to related parties, less current portion and net of discount</t>
  </si>
  <si>
    <t>Warrant liability</t>
  </si>
  <si>
    <t>Other liabilities</t>
  </si>
  <si>
    <t>Total liabilities</t>
  </si>
  <si>
    <t>Commitments and contingencies</t>
  </si>
  <si>
    <t xml:space="preserve"> </t>
  </si>
  <si>
    <t>Preferred stock, $0.001 par value; 1,000,000 shares authorized; none issued</t>
  </si>
  <si>
    <t>Common stock, $0.001 par value; 50,000,000 shares authorized; 19,659,362 and 12,784,960 shares issued and outstanding at December 31, 2015 and 2014, respectively</t>
  </si>
  <si>
    <t>Additional paid-in-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Consolidated Statements of Operations and Comprehensive Loss - USD ($) shares in Thousands</t>
  </si>
  <si>
    <t>Income Statement [Abstract]</t>
  </si>
  <si>
    <t>Revenue, net</t>
  </si>
  <si>
    <t>Cost of revenue (exclusive of depreciation and amortization reported below)</t>
  </si>
  <si>
    <t>Gross margin</t>
  </si>
  <si>
    <t>Operating expense</t>
  </si>
  <si>
    <t>Sales and marketing</t>
  </si>
  <si>
    <t>Content, technology and development</t>
  </si>
  <si>
    <t>General and administrative</t>
  </si>
  <si>
    <t>Depreciation and amortization</t>
  </si>
  <si>
    <t>Impairment of long-lived assets</t>
  </si>
  <si>
    <t>Total operating expense</t>
  </si>
  <si>
    <t>Operating loss</t>
  </si>
  <si>
    <t>Other income (expense)</t>
  </si>
  <si>
    <t>Debt conversion expense</t>
  </si>
  <si>
    <t>Interest expense</t>
  </si>
  <si>
    <t>Other income (expense), net</t>
  </si>
  <si>
    <t>Gain (loss) on change in fair value of warrant liabilities</t>
  </si>
  <si>
    <t>Other gain</t>
  </si>
  <si>
    <t>Total other income (expense), net</t>
  </si>
  <si>
    <t>Loss before income taxes</t>
  </si>
  <si>
    <t>Provision for income taxes</t>
  </si>
  <si>
    <t>Net loss</t>
  </si>
  <si>
    <t>Other comprehensive income (loss)</t>
  </si>
  <si>
    <t>Foreign currency translation adjustments</t>
  </si>
  <si>
    <t>Consolidated operating loss</t>
  </si>
  <si>
    <t>Weighted-average shares outstanding, basic and diluted (in shares)</t>
  </si>
  <si>
    <t>Net loss per share, basic and diluted (usd per share)</t>
  </si>
  <si>
    <t>Consolidated Statements of Stockholders Equity (Deficit) - USD ($) $ in Thousands</t>
  </si>
  <si>
    <t>Total</t>
  </si>
  <si>
    <t>Common Stock and Additional Paid-In Capital</t>
  </si>
  <si>
    <t>Accumulated Other Comprehensive Income (Loss)</t>
  </si>
  <si>
    <t>Accumulated Deficit</t>
  </si>
  <si>
    <t>Number of Shares, Beginning of period (shares) at Dec. 31, 2013</t>
  </si>
  <si>
    <t>Stockholders' Equity, Beginning of period at Dec. 31, 2013</t>
  </si>
  <si>
    <t>Increase (Decrease) in Stockholders' Equity [Roll Forward]</t>
  </si>
  <si>
    <t>Foreign currency translation adjustment</t>
  </si>
  <si>
    <t>Share-based compensation</t>
  </si>
  <si>
    <t>Common stock issued, exclusive of business acquisition transactions (shares)</t>
  </si>
  <si>
    <t>Common stock issued, exclusive of business acquisition transactions</t>
  </si>
  <si>
    <t>Common stock issued related to business acquisitions (shares)</t>
  </si>
  <si>
    <t>Common stock issued related to business acquisitions</t>
  </si>
  <si>
    <t>Restricted stock award vesting (in shares)</t>
  </si>
  <si>
    <t>Restricted stock award vesting</t>
  </si>
  <si>
    <t>Forfeiture of certain shares to satisfy exercise costs and the recipients’ income tax obligations related to restricted stock vested (in shares)</t>
  </si>
  <si>
    <t>Forfeiture of certain shares to satisfy exercise costs and the recipients’ income tax obligations related to restricted stock vested</t>
  </si>
  <si>
    <t>Option exercises (in shares)</t>
  </si>
  <si>
    <t>Option exercises</t>
  </si>
  <si>
    <t>Warrant exercises (in shares)</t>
  </si>
  <si>
    <t>Warrant exercises</t>
  </si>
  <si>
    <t>Number of Shares, End of period (shares) at Dec. 31, 2014</t>
  </si>
  <si>
    <t>Stockholders' Equity, End of period at Dec. 31, 2014</t>
  </si>
  <si>
    <t>Conversion of notes payable (in shares)</t>
  </si>
  <si>
    <t>Conversion of notes payable</t>
  </si>
  <si>
    <t>Other</t>
  </si>
  <si>
    <t>Number of Shares, End of period (shares) at Dec. 31, 2015</t>
  </si>
  <si>
    <t>Stockholders' Equity, End of period at Dec. 31, 2015</t>
  </si>
  <si>
    <t>Consolidated Statements of Cash Flows - USD ($)</t>
  </si>
  <si>
    <t>Cash flows from operating activities:</t>
  </si>
  <si>
    <t>Adjustments to reconcile net income to net cash used in operating activities:</t>
  </si>
  <si>
    <t>(Gain) loss on change in fair value of warrant liabilities</t>
  </si>
  <si>
    <t>Loss on asset disposals</t>
  </si>
  <si>
    <t>Write off of property, equipment and software</t>
  </si>
  <si>
    <t>Amortization of debt issuance costs and discount</t>
  </si>
  <si>
    <t>Changes in operating assets and liabilities (net of effect of acquisitions):</t>
  </si>
  <si>
    <t>Accounts receivable</t>
  </si>
  <si>
    <t>Prepaid expense and other assets</t>
  </si>
  <si>
    <t>Accounts payable, accrued expense and other liabilities</t>
  </si>
  <si>
    <t>Net cash used in operating activities</t>
  </si>
  <si>
    <t>Cash flows from investing activities:</t>
  </si>
  <si>
    <t>Purchases of property, equipment and software</t>
  </si>
  <si>
    <t>Business acquisitions, net of cash received</t>
  </si>
  <si>
    <t>Other asset additions</t>
  </si>
  <si>
    <t>Loan to third party</t>
  </si>
  <si>
    <t>Net cash used in investing activities</t>
  </si>
  <si>
    <t>Cash flows from financing activities:</t>
  </si>
  <si>
    <t>Increase in restricted cash</t>
  </si>
  <si>
    <t>Proceeds from issuance of common stock, net</t>
  </si>
  <si>
    <t>Proceeds from debt issuance</t>
  </si>
  <si>
    <t>Payment of debt issuance cost</t>
  </si>
  <si>
    <t>Repayments of debt</t>
  </si>
  <si>
    <t>Payments of capital lease obligations</t>
  </si>
  <si>
    <t>Net cash provided by financing activities</t>
  </si>
  <si>
    <t>Net increase (decrease) in cash and cash equivalents</t>
  </si>
  <si>
    <t>Beginning of period</t>
  </si>
  <si>
    <t>Impact of foreign currency translation on cash</t>
  </si>
  <si>
    <t>End of period</t>
  </si>
  <si>
    <t>Supplemental cash flow information:</t>
  </si>
  <si>
    <t>Cash paid for interest</t>
  </si>
  <si>
    <t>Supplemental schedule of non-cash investing and financing activities:</t>
  </si>
  <si>
    <t>Common stock issued in business acquisition transactions</t>
  </si>
  <si>
    <t>Warrants issued in business acquisition transactions</t>
  </si>
  <si>
    <t>Other non-cash consideration issued in business acquisition transactions</t>
  </si>
  <si>
    <t>Exercise of warrants to purchase common stock</t>
  </si>
  <si>
    <t>Issuance of common stock upon conversion of debt instruments</t>
  </si>
  <si>
    <t>Exchange of note receivable for intangible asset</t>
  </si>
  <si>
    <t>ORGANIZATION AND BUSINESS</t>
  </si>
  <si>
    <t>Organization, Consolidation and Presentation of Financial Statements [Abstract]</t>
  </si>
  <si>
    <t>NOTE 1. ORGANIZATION AND BUSINESS Organization and Business Remark Media, Inc. and subsidiaries (“Remark”, “we”, “us”, or “our”) own, operate and acquire innovative digital media properties across multiple verticals, such as travel, personal finance, social media, young adult lifestyle and entertainment, that deliver culturally relevant, dynamic content that attracts and engages users around the world. We leverage our unique digital media assets to target the Millennial demographic, which provides us with access to fast-growing, lucrative markets. We were originally incorporated in Delaware in March 2006 as HSW International, Inc., and we changed our name to Remark Media, Inc. in December 2011. We are headquartered in Las Vegas, Nevada, with additional operations in Beijing and Chengdu, China. Our common stock is listed on the NASDAQ Capital Market under the ticker symbol MARK. We recognize revenue primarily from the following sources: • sales of a full range of travel and entertainment products including lodging, air travel, air travel/lodging packages, show tickets and tours • service fees from customers’ filing of business and personal tax returns and extensions with the IRS • sales of merchandise via our Bikini.com website • various advertising mechanisms associated with our websites Liquidity Considerations During the year ended December 31, 2015 , and in each fiscal year since our inception, we have incurred net losses and generated negative cash flow from operations, resulting in an accumulated deficit of $161.4 million and a cash and cash equivalents balance of $5.4 million , both amounts as of December 31, 2015 . Our revenue during the year ended December 31, 2015 was $14.2 million . During the year ended December 31, 2015 , we issued a total of 1,911,222 shares of our common stock to investors in certain private placements and registered direct offerings in exchange for approximately $7.8 million in cash. Also, during the first quarter of 2015, we issued an unsecured convertible promissory note in the original principal amount of $0.3 million in exchange for cash of the same amount. On July 28, 2015, as described in more detail in Note 9 , we entered into a settlement agreement (the “BSE Settlement Agreement”) with Bombo Sports &amp; Entertainment, LLC (“BSE”) and Robert S. Potter related to the loans that we made to BSE in 2014 and a servicing agreement with BSE. As a result, we no longer have a note receivable from BSE; rather, we have an intangible asset represented by the rights provided to us in the servicing agreement. On September 24, 2015, as described in more detail in Note 3 , we completed the purchase of all of the outstanding equity interests of Vegas.com, LLC (“Vegas.com”), an online booking service for all of the exciting travel and entertainment opportunities related to Las Vegas and the immediately-surrounding areas (the “Vegas.com Acquisition”). Concurrently with the closing of the Vegas.com Acquisition, we entered into a Financing Agreement dated as of September 24, 2015 (the “Financing Agreement”), as described in more detail in Note 3 , pursuant to which the lenders from time to time party thereto (the “Lenders”) extended credit to certain of our subsidiaries as borrowers (together with Remark, the “Borrowers”) consisting of a term loan in the aggregate principal amount of $27,500,000 (the “Loan”). The Loan amount outstanding under the Financing Agreement accrues interest at three-month LIBOR plus 10.0% per annum, payable monthly, and the Loan has a maturity date of September 24, 2018. The Financing Agreement and related documents also provide for certain fees payable to the Lenders, including a $2 million exit fee, and also provided for the issuance of warrants to the Lenders. As of December 31, 2015, $27.5 million of aggregate principal remained outstanding under the Loan. Conditions in the debt and equity markets, as well as the volatility of investor sentiment regarding macroeconomic and microeconomic conditions, will play primary roles in determining whether we can successfully obtain additional capital. Additionally, pursuant to the Financing Agreement (as described in more detail in Note 3 ), we are subject to certain limitations on our ability and the ability of our subsidiaries to, among other things, incur additional debt and transfer, sell or otherwise dispose of assets, without the consent of the Lenders. We cannot be certain that we will be successful at raising capital, whether in an equity financing, debt financing, or by divesting of certain assets or businesses, on commercially reasonable terms, if at all. In addition, if we obtain capital by issuing equity, such transaction(s) may dilute existing stockholders. A variety of factors, many of which are outside of our control, affect our cash flow; those factors include regulatory issues, competition, financial markets and other general business conditions. Based upon our most recent cash flow projections, we believe that we have sufficient existing cash, cash equivalents and cash resources to meet our ongoing requirements through December 31, 2016 , including repayment of our existing debt as it matures. However, projecting operating results is inherently uncertain because anticipated expenses may exceed current forecasts; therefore, we cannot assure you that we will generate sufficient income and cash flow to meet all of our liquidity requirements. Comparability We reclassified certain amounts in the 2014 consolidated statement of operations to conform to the 2015 presentation. The reclassification of certain costs to the Cost of revenue line item which we previously reported in the Content, technology and development line item, had no impact on our results of operations, cash flows or owners’ equity as previously reported.</t>
  </si>
  <si>
    <t>SUMMARY OF SIGNIFICANT ACCOUNTING POLICIES</t>
  </si>
  <si>
    <t>Accounting Policies [Abstract]</t>
  </si>
  <si>
    <t>NOTE 2. SUMMARY OF SIGNIFICANT ACCOUNTING POLICIES Consolidation We include all of our subsidiaries in our consolidated financial statements, eliminating all significant intercompany balances and transactions during consolidation. The equity of certain of our subsidiaries is either partially or fully held by citizens of the country of incorporation to comply with local laws and regulations. We made the decision to cease the operations of our Brazil subsidiary as of September 30, 2015. The results of operations, which are included in our consolidated financial statements through the cessation date, were nominal and no longer part of our core business operations. We use the cost method to account for equity investments in which we cannot exercise significant influence over the investee, such as with our investment described in Note 6 . Use of Estimates We prepare our financial statements in conformity with accounting principles generally accepted in the United States of America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and income taxes, among other items. Revenue Recognition We recognize revenue as visitors are exposed to or react to advertisements on our websites and mobile applications, or when they purchase goods or services from our websites and mobile applications. Through the websites and mobile applications operated by our Vegas.com subsidiary, buyers can book hotel reservations, air travel and purchase tickets to various events, but for most of the transactions that occur, the vendors with whom we maintain relationships provide the services for which the buyers transact. For those transactions in which the vendor remains primarily obligated to fulfill the service purchased, we recognize revenue on a net basis (i.e., at the amount charged to the buyers less the cost we incur from the vendors). Revenue from advertising is generated from the use of sponsored links and display advertising, including both pay-per-performance advertising and paid-for-impression advertising. In the pay-per-performance model, we earn revenue based on the number of clicks or other actions taken associated with such ads, while in the paid-for-impression model, we earn revenue from the display of ads. When customers pay us prior to when we provide the product or service to them, as primarily occurs when customers book lodging, air travel, air travel/lodging packages, show tickets and tours on the websites and mobile applications operated by our Vegas.com subsidiary (the acquisition of which is described in Note 3 ), we record the amount as deferred revenue until such time as we provide the product or service. Share-Based Compensation We measure compensation expense related to stock options awarded using information available as of the grant date to estimate the fair value of awards, and we recognize the compensation expense over the requisite service period (generally the vesting period) of the award. We estimate the fair value of stock options using the Black-Scholes-Merton option pricing model, which requires estimates for the expected volatility of our stock price, expected annual dividend rates, the risk-free interest rate and the expected term of the share-based award. To measure compensation expense related to restricted stock shares awarded to employees, we use an estimate of the fair value of our common stock on the grant date. We include an estimate of the number of awards which we expect will be forfeited, and we update that number based on actual forfeitures. We do not recognize a deferred tax asset for unrealized tax benefits associated with the tax deductions in excess of the compensation recorded (excess tax benefit). For utilization of tax attributes upon the realization of net operating losses in the future, we apply the “with and without” approach, which allocates share-based compensation benefits last among other tax benefits recognized. We also apply the “direct only” method in calculating the amount of windfalls or shortfalls. Concentrations of Credit Risk We maintain most of our cash, approximately 99% of which is denominated in U.S. dollars, at two financial institutions. The balances are insured by the Federal Deposit Insurance Corporation up to $250,000; however, at times, cash balances may exceed the FDIC-insured limit. As of December 31, 2015 , we do not believe we have any significant concentrations of credit risk, although approximately $4.9 million of our cash balance exceeded the FDIC-insured limit. Cash held by our non-U.S. subsidiaries is subject to foreign currency fluctuations against the U.S. dollar, although such risk is somewhat mitigated because we transfer U.S. funds to China to fund local operations. If, however, the U.S. dollar is devalued significantly against the Chinese currency, our cost to further develop our business in China could exceed original estimates. Accounts Receivable We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 We did not record a material amount of allowance for bad debt during 2015 or 2014 . Cash and Cash Equivalents Our cash and cash equivalents include demand deposits with financial institutions and short-term, highly-liquid instruments with original maturities of three months or less when purchased. The carrying value of the deposits and instruments approximates their fair value due to their short-term maturities. Income Taxes We recognize deferred tax assets and liabilities, which result from temporary differences between the financial statement carrying amounts of existing assets and liabilities and their respective tax bases, using enacted tax rates expected to apply to taxable income in the years in which we expect those temporary differences to be recovered or settled. Any effect on deferred tax assets or liabilities resulting from a change in enacted tax rates is included in income during the period that includes the enactment date. We reduce the carrying amounts of deferred tax assets by a valuation allowance if we determine that, more likely than not, we will be unable to realize such assets.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 With regard to uncertain income tax positions, we only recognize the financial statement effects of a tax position for which, based on the technical merits, we believe that it is more likely than not that the relevant tax authority will fully sustain such position upon examination. Business Combinations We include the results of operations of the businesses that we acquire beginning on the respective dates of acquisition. We allocate the purchase price of our acquisitions to the identifiable tangible and intangible assets acquired and liabilities assumed based on the estimated fair values of such assets and liabilities, with the excess of the fair value of purchase price over the fair values of these identifiable assets and liabilities recorded as goodwill. Inventory We use the first-in first-out method to determine the cost of our inventory, then we report inventory at the lower of cost or market. Property, Equipment and Software We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Gains or losses from disposal of property and equipment are included in selling, general and administrative expenses. We capitalize qualifying costs of computer software and website development that we incur during the application development stage, as well as the cost of upgrades and enhancements that result in additional functionality, and we amortize such costs using the straight-line method over a period of three years , the expected period of the benefit. Commitments and Contingencies We record a liability for a loss contingency when we determine that it is probable that we have incurred such liability and we can reasonably estimate the amount. Impairments Long-Lived Assets Other Than Indefinite-Lived Intangible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 During 2014 , we recorded impairments totaling $0.3 million , all related to our subsidiary MyStockFund Securities, Inc. (“MyStockFund”). During 2015 , we did no t record any impairment of long-lived assets. Goodwill and Indefinite-Lived Intangible Assets In the fourth quarter of each fiscal year, we test goodwill and indefinite-lived intangible assets for impairment. When testing for impairment, we first evaluate qualitative factors to determine whether events and circumstances indicate that, more likely than not, an indefinite-lived intangible asset is impaired. If, after evaluating the totality of events and circumstances and their potential effect on significant inputs to the fair value determination, we determine that, more likely than not, an indefinite-lived intangible asset is impaired, we then quantitatively test for impairment. During 2015 and 2014 , we did not record any impairment of goodwill or indefinite-lived intangible assets. Investment We routinely perform an assessment of our investment in Sharecare, Inc. (“Sharecare”), our only cost-method investment, to determine if it is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the financial condition and near-term prospects of the issuer, whether the issuer is current on contractually-obligated interest and principal payments, key corporate events pertaining to the issuer and whether the market decline was affected by macroeconomic conditions. If we determine that the investment has incurred an other-than-temporary impairment, we permanently reduce the cost of the security to fair value and recognize an impairment charge in our consolidated statements of operations. During 2015 and 2014 , we did not record any impairment of our investment in Sharecare. 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 Level 1 – Valuations based on quoted prices in active markets for identical assets and liabilities; • Level 2 – Valuations based on observable inputs that do not meet the criteria for Level 1, including quoted prices in inactive markets and observable market data for similar, but not identical instruments; and • Level 3 –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Assets Formerly Held for Sale Beginning in the second quarter of 2014, we adopted an update to accounting standards which changed how we account for and disclose the disposition of components of our business. As a result, we will no longer classify as discontinued operations any individual properties that we dispose of, unless the disposition (or anticipated disposition) of the assets represents a strategic shift that has or will have a major effect on our operations and financial results. The accounting standards update does require that previously-reported assets that qualified as discontinued operations under the previous standards continue to be reported in that manner. In June 2014, we decided to dispose of our subsidiary MyStockFund to better focus our resources on our core strategy. In accordance with the terms and conditions of a Settlement Agreement dated April 11, 2013 between MyStockFund and FOLIO fn , Inc., MyStockFund must transfer all customer accounts to FOLIO. We completed the transfer of customer accounts, at which time MyStockFund will be sold or dissolved after all remaining assets of the entity are sold or transferred to another of our subsidiaries. As of December 31, 2014, MyStockFund’s assets and liabilities were not material after we recognized an impairment charge of approximately $0.3 million on certain MyStockFund assets. Liabilities Related to Warrants Issued We record certain common stock warrants we issued (see Note 4 for more detailed information) at fair value and recognize the change in the fair value of such warrants as a gain or loss which we report in the Other income (expense) section in our consolidated statement of operations. We report some of the warrants that we record at fair value as liabilities because they contain certain provisions allowing for reduction of their exercise price, while others are recorded as liabilities because they contain a conditional promise to issue a variable number of our common stock shares upon the warrants’ expiration, and the monetary amount of such obligation was fixed at the inception of the contract. We estimate the fair value of some of the warrants using the Monte Carlo Simulation method, while we use the Black-Scholes-Merton option pricing model to estimate the fair value of other warrants. Deferred Merchant Booking When customers book lodging, air travel or entertainment using our websites or mobile application, we record the cost we owe to the vendors providing the underlying service and report it as deferred merchant booking. Such costs are typically payable to the vendors within 90 days. Recently Issued Accounting Pronouncements In May 2014, the Financial Accounting Standards Board modified the Accounting Standards Codification by issuing Accounting Standards Update 2014-09, Revenue from Contracts with Customers (Topic 606) , which outlines a single, comprehensive model for an entity to use to ensure that it recognizes revenue in a manner that depicts the transfer of promised goods or services to customers in an amount that reflects the consideration to which the entity expects to be entitled in exchange for those goods or services. For us, the amendments in ASU 2014-09 are effective for fiscal years beginning after December 15, 2017, including interim periods therein. As a result of the Vegas.com Acquisition, we are re-evaluating whether this guidance will have a material effect upon our financial condition, results of operations, cash flows or reporting thereof. In August 2014, the Financial Accounting Standards Board modified the Accounting Standards Codification by issuing Accounting Standards Update 2014-15, Presentation of Financial Statements - Going Concern (Subtopic 205-40) , which stipulates that an entity’s management is responsible for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For us, the amendments in ASU 2014-15 are effective for the annual period ending after December 15, 2016, and for annual periods and interim periods thereafter. We do not expect that this guidance will have a material effect upon our financial condition, results of operations, cash flows or reporting thereof. In February 2016, the Financial Accounting Standards Board modified the Accounting Standards Codification by issuing Accounting Standards Update 2016-02, Leases (Topic 842) . Accounting guidance prior to ASU 2016-02 only required a lessee to record an asset and a liability on the balance sheet for contracts determined to be capital leases, while operating leases remained off of the balance sheet. While ASU 2016-02 still maintains a distinction between operating leases and what are now called financing leases (formerly, capital leases), it requires, for all leases, that lessees record an asset representing the property subject to the lease and a liability representing the obligation to pay for the use of the property. For us, the amendments in ASU 2016-02 are effective for fiscal years beginning after December 15, 2018, including interim periods therein, and early adoption is permitted. We are evaluating whether this guidance will have a material effect upon our financial condition, results of operations, cash flows or reporting thereof. We have reviewed all recently issued accounting pronouncements. The pronouncements that we have already adopted did not have a material effect on our financial condition, results of operations, cash flows or reporting thereof, and we do not believe that any of the pronouncements that we have not yet adopted will have a material effect upon our financial condition, results of operations, cash flows or reporting thereof.</t>
  </si>
  <si>
    <t>BUSINESS ACQUISITION</t>
  </si>
  <si>
    <t>Business Combinations [Abstract]</t>
  </si>
  <si>
    <t>NOTE 3. BUSINESS ACQUISITION On September 24, 2015, we completed the Vegas.com Acquisition pursuant to the terms of the Unit Purchase Agreement dated as of August 18, 2015 (as amended, the “Purchase Agreement”) by and among Remark, Vegas.com and the equity owners of Vegas.com listed on the signature page thereto (“Sellers”). The aggregate consideration for the Vegas.com Acquisition included (i) approximately $15.3 million of cash; (ii) 2,271,126 shares of our common stock valued at approximately $9.7 million (the “Equity Payment”), calculated for contractual purposes based on the volume weighted average price of our common stock during the 30 trading days ending on the third trading day prior to the closing date ( $4.26 per share) and for accounting purposes based on the closing price of the common stock on September 24, 2015 ( $4.29 per share); (iii) five -year warrants to purchase 8,601,410 shares of our common stock at an exercise price of $9.00 per share valued at $10 million , calculated based on specified valuation principles (the “Acquisition Warrants”), and (iv) up to a total of $3 million in earnout payments based on the performance of Vegas.com in the years ending December 31, 2016, 2017 and 2018 (the “Earnout Payments”). The Earnout Payments were initially measured at fair value based on the contingent payments owed and the probability of Vegas.com’s ability to meet its performance targets. To secure certain obligations of the Sellers under the Purchase Agreement, the parties deposited into escrow at closing 616,197 of the shares of our common stock comprising the Equity Payment, valued at approximately $2.6 million . Under the Purchase Agreement, the number of shares constituting the Equity Payment may increase if we issue shares of our common stock at a price per share less than $4.26 during the 12 months subsequent to the closing date to parties other than the Sellers. The Acquisition Warrants also provide as follows: (i) the Acquisition Warrants are exercisable on a cashless basis only; (ii) we have the right to exercise all or any portion of the Acquisition Warrants if at any time following their issuance the closing price of our common stock is greater than or equal to $14.00 ; and (iii) the holder has the right to sell its Acquisition Warrant back to us on its expiration date in exchange for shares of our common stock having a value equivalent to the value of the Acquisition Warrant at closing, calculated based on a per share price equal to the volume-weighted average price of our common stock during the 30 trading days (the “30-day VWAP”) ending on the expiration date (reduced pro rata based on the percentage of the Acquisition Warrant exercised), provided that this right terminates if the closing price of our common stock equals or exceeds $10.16 for any 20 trading days during a period of 30 consecutive trading days at any time on or prior to the expiration date. On September 24, 2015, as a condition to closing the Purchase Agreement, we also entered into an Investors Rights Agreement with Sellers providing them with registration rights for the shares of our common stock issuable under the Purchase Agreement (including under the Acquisition Warrants and shares issuable under anti-dilution adjustments) and for certain transfer restrictions on the shares held by Sellers. We filed a Registration Statement on Form S-3 with the Securities and Exchange Commission (the “SEC”) registering the resale of the shares of our common stock issuable under the Purchase Agreement (including under the Acquisition Warrants and shares issuable under anti-dilution adjustments), which was declared effective on November 13, 2015. On September 24, 2015, concurrently with the closing of the Vegas.com Acquisition, we entered into the Financing Agreement with the Borrowers, certain of our subsidiaries as guarantors (the “Guarantors”), the Lenders and MGG Investment Group LP, in its capacity as collateral agent and administrative agent for the Lenders (“MGG”), pursuant to which the Lenders extended credit to the Borrowers consisting of the Loan in the aggregate principal amount of $27,500,000 . The Loan amount outstanding accrues interest at three-month LIBOR (with a floor of 1% ) plus 10.0% per annum, payable monthly, and the Loan has a maturity date of September 24, 2018. The Financing Agreement and related documents also provide for certain fees payable to the Lenders, including a $2 million exit fee, and for the issuance of the Financing Warrant (as defined below). On September 24, 2015, we also entered into a Pledge and Security Agreement dated September 24, 2015 (the “Security Agreement”) with the other Borrowers and the Guarantors, for the benefit of MGG, as collateral agent for the Secured Parties referred to therein, to secure the obligations of the Borrowers and the Guarantors under the Financing Agreement. The Security Agreement provides for a first-priority lien on, and security interest in, all assets of Remark and our subsidiaries, subject to certain exceptions. The Financing Agreement and the Security Agreement contain representations, warranties, affirmative and negative covenants (including financial covenants with respect to quarterly EBITDA levels and the value of our assets), events of default, indemnifications and other provisions customary for financings of this type. The occurrence of any event of default under the Financing Agreement may result in the Loan amount outstanding and unpaid interest thereon, becoming immediately due and payable. On September 24, 2015, as a condition to closing the Financing Agreement, we issued to an affiliate of MGG a five -year warrant to purchase 2,580,423 shares of our common stock at an exercise price of $9.00 per share valued at $3.0 million , calculated based on specified valuation principles, subject to certain anti-dilution adjustments (the “Financing Warrant”). The Financing Warrant also provides as follows: (i) the Financing Warrant is exercisable on a cashless basis only; (ii) the number of shares of our common stock issuable upon exercise of the Financing Warrant and the exercise price thereof are subject to anti-dilution protection; (iii) we have the right to exercise all or any portion of the Financing Warrant if at any time following its issuance the closing price of our common stock is greater than or equal to $14.00 ; (iv) the holder has the right to sell the Financing Warrant back to Remark on its expiration date in exchange for $3.0 million in cash (reduced pro rata based on the percentage of the Financing Warrant exercised). The terms of the Purchase Agreement, the Acquisition Warrants and the Financing Warrant provided that, in accordance with our obligations under Nasdaq Listing Rule 5635, we were not permitted to issue any additional shares under the Purchase Agreement or in related transactions (including upon an Equity Payment Anti-Dilution Adjustment and upon exercise of the Acquisition Warrants) or the Financing Warrant to the extent that the issuance of such shares would have caused us to exceed the aggregate number of shares that we were permitted to issue without breaching our obligations under Nasdaq Listing Rule 5635, unless we obtained the approval of our stockholders for issuances in excess of such amount. On January 11, 2016, we obtained such stockholder approval at a special meeting of stockholders. On September 24, 2015, as a condition to closing the Financing Agreement, we also entered into a Registration Rights Agreement providing the holder of the Financing Warrant with registration rights for the shares of our common stock issuable under the Financing Warrant. We filed a Registration Statement on Form S-3 with the SEC registering the resale of the shares of our common stock issuable under the Financing Warrant, which was declared effective on November 13, 2015. Effective September 23, 2015, we entered into amendments (collectively, the “Note Amendments”) to our $3.5 million Senior Secured Convertible Promissory Note dated January 29, 2014 with Digipac, LLC (“Digipac”) and our $3.0 million and $0.3 million Convertible Promissory Notes dated December 17, 2014 and March 13, 2015, respectively, with Ashford Capital Partners, L.P. (“ACP”). These convertible notes had conversion prices in excess of the market price of our common stock, and the Note Amendments provided that the unpaid principal amount thereof and all accrued and unpaid interest thereon would be converted automatically into shares of our common stock at a conversion price equal to the closing price of our common stock on the immediately preceding trading day, or $4.23 per share. We agreed to enter into the Note Amendments to induce the debt holders to convert their convertible debt securities into shares of our common stock. As a result, we incurred debt conversion expense of approximately $1.5 million . Also effective on September 23, 2015, Digipac converted the unpaid principal amount of and all accrued and unpaid interest under its $2.5 million Senior Secured Convertible Promissory Note dated November 14, 2013 into shares of our common stock at the existing conversion price of $3.75 per share. The conversions resulted in the issuance of a total of 2,516,154 shares of our common stock. Additionally, on September 24, 2015, we repaid the unpaid principal amount of, and all accrued and unpaid interest under, our $0.35 million Demand Note dated September 11, 2014 with Digipac and our $1 million term note dated August 31, 2015 with ACP. We entered into the Note Amendments and repaid the demand note and term note to satisfy a condition to the closing of the Financing Agreement. Our Chairman of the Board and Chief Executive Officer, Kai-Shing Tao, is the manager of and a member of Digipac, and our Chief Financial Officer, Douglas Osrow, is also a member. On September 24, 2015, concurrently with the closing of the Vegas.com Acquisition, to satisfy the closing conditions under the Purchase Agreement, Vegas.com entered into a Loan Agreement dated as of September 24, 2015 with Bank of America, N.A. (“Bank of America”) providing for a letter of credit facility with up to $9.3 million of availability, expiring May 31, 2016 (the “Letter of Credit Facility Agreement”). Amounts available under the Letter of Credit Facility Agreement are subject to customary fees and are secured by a first-priority lien on, and security interest in, a cash collateral account with the bank containing cash equal to 101.25% of the aggregate outstanding undrawn face amount of all letters of credit under the Letter of Credit Facility Agreement outstanding. No letters of credit were outstanding at December 31, 2015 . The Letter of Credit Facility Agreement contains representations, warranties, affirmative and negative covenants, events of default, indemnifications and other provisions customary for financings of this type. The occurrence of any event of default under the Letter of Credit Facility Agreement may result in the amount outstanding thereunder and unpaid interest thereon becoming immediately due and payable. The following table presents the aggregate consideration paid to the Sellers (in thousands): Calculation of Purchase Price Cash 1 $ 14,007 Shares of Remark common stock 2 9,743 Warrants to purchase Remark common stock 10,181 Fair value of the Earnout Payments 2,700 Total purchase consideration $ 36,631 1. Cash paid to Sellers at closing of $15.3 million , net of a working capital adjustment of $1.3 million . 2. The Equity Payment consists of 2,271,126 shares of our common stock valued at approximately $9.7 million , calculated for accounting purposes based on the closing price of the common stock on September 24, 2015 ( $4.29 per share). For the year ended December 31, 2015, transaction costs related to the Vegas.com Acquisition totaled $0.6 million and are recorded in general and administrative expense in the condensed consolidated statements of operations. Our Consolidated Financial Statements include the operating results of Vegas.com from the closing date of the Vegas.com Acquisition. The following table presents our allocation of the purchase consideration we paid to the net tangible and intangible assets we acquired based on their estimated fair values on the closing date of the Vegas.com Acquisition (in thousands): Purchase Price Allocation Cash and cash equivalents $ 8,490 Restricted cash 5,260 Trade accounts receivable 797 Prepaid expense and other current assets 1,307 Note receivable, current 172 Total current assets $ 16,026 Note receivable, long term 371 Property and equipment 4,824 Intangibles 39,504 Total identifiable assets acquired $ 60,725 Accounts payable 15,782 Accrued expenses and other current liabilities 10,346 Deferred merchant booking 8,837 Lease obligation, current 2,025 Deferred revenue 2,148 Net identifiable assets acquired $ 21,587 Goodwill 15,044 Total purchase consideration $ 36,631 Our Vegas.com subsidiary contributed $12.0 million to consolidated net revenue and $2.3 million to consolidated net loss during the year ended December 31, 2015. The fair value of intangible assets acquired of $39.5 million consists of internally-developed software with an estimated fair value of $10.5 million , customer relationships with an estimated fair value of $20.8 million and trademarks with an estimated fair value of $8.2 million . We will amortize the internally-developed software intangible asset and the customer relationship intangible asset on a straight-line basis over their estimated useful lives of five years, while we expect the trademarks to have an indefinite useful life. Recorded goodwill primarily results from the synergies we expect to realize from the combination of the two companies and the assembled workforce we acquired in connection with the Vegas.com Acquisition. The following table presents our pro forma combined historical results of operations as if we had consummated the Vegas.com Acquisition and the financing transactions as of January 1, 2014 (in thousands): Year Ended December 31, 2015 2014 Net revenue $ 53,213 $ 51,296 Net loss $ (47,088 ) $ (30,266 ) We calculated the pro forma amounts by applying our accounting policies and adjusting the results to reflect changes to depreciation and amortization of property and equipment, among other items, and amortizing certain intangible assets as if they had been recorded as of January 1, 2014. Because the pro forma amounts assume that we consummated the Vegas.com Acquisition as of January 1, 2014, the pro forma net loss for the years ended December 31, 2015 and 2014 excludes $5.4 million and $0.3 million , respectively, of Remark and Vegas.com transaction costs. We have presented the pro forma combined historical results of operations for informative purposes only, and they do not purport to be indicative of the results of operations that actually would have resulted had the Vegas.com Acquisition occurred on the date indicated, or that may result in the future.</t>
  </si>
  <si>
    <t>FAIR VALUE MEASUREMENTS</t>
  </si>
  <si>
    <t>Fair Value Disclosures [Abstract]</t>
  </si>
  <si>
    <t>NOTE 4. FAIR VALUE MEASUREMENTS Liabilities Related to Warrants to Purchase Common Stock At the end of each reporting period, we use the Monte Carlo Simulation model to estimate and report the fair value of liabilities related to certain outstanding warrants to purchase our common stock that are subject to potential anti-dilution adjustments, including the Financing Warrant described in Note 3 . The following table presents the quantitative inputs, which we classify in Level 3 of the fair value hierarchy, used in estimating the fair value of the warrants: December 31, 2015 2014 Warrants issued in February 2012 Annual dividend rate — % — % Expected volatility 55.00 % 90.00 % Risk-free interest rate 0.92 % 0.95 % Expected remaining term (years) 1.66 2.66 Financing Warrant Annual dividend rate — % Expected volatility 55.00 % Risk-free interest rate 1.70 % Expected remaining term (years) 4.73 In addition to the quantitative assumptions above, we also consider whether we would issue additional equity and, if so, the price per share of such equity. At December 31, 2015 , we estimated a 10% probability that a future financing event would be dilutive to the warrants issued in February 2012, while we estimated an 85% probability that a future financing event would be dilutive to the Financing Warrant. Our estimate of expected volatility tends to have a significant impact on the results provided by the model. As the expected volatility increases, the estimated fair value of the liability increases. At the end of each reporting period, we use the Black-Scholes-Merton option pricing model to estimate and report the fair value of the liability related to the Acquisition Warrants described in Note 3 . The following table presents the quantitative inputs, which we classify in Level 3 of the fair value hierarchy, used in estimating the fair value of the warrants: December 31, 2015 2014 Annual dividend rate — % — % Expected volatility 55.00 % — % Risk-free interest rate 1.76 % — % Expected remaining term (years) 4.74 0.00 The following table presents the reconciliation of the beginning and ending balances of the liabilities associated with the Acquisition Warrants, the Financing Warrant and the warrants issued in 2012 that remain outstanding (in thousands): Year Ended December 31, 2015 2014 Balance at beginning of period $ 512 $ 769 New warrant issuances 13,252 — Increase (decrease) in fair value 5,431 (28 ) Reduction due to exercise of warrants — (229 ) Balance at end of period $ 19,195 $ 512 At December 31, 2015 , the price of our common stock was less than the exercise price of the Acquisition Warrants, effectively precluding exercise of the warrants; however, if the holders had exercised the put option (see Note 3 for more detailed information) as if December 31, 2015 was the expiration date of the Acquisition Warrants, we would have issued to the holders 2,127,660 shares with a fair value of $5.18 per share. The number of shares issuable upon exercise of the put option is calculated based on the 30-day VWAP; the more that the 30-day VWAP decreases, the number of shares we would issue to the holders increases significantly. Contingent Consideration Issued in Business Acquisition We used the discounted cash flow valuation technique to estimate the fair value of the liability related to the Earnout Payments described in Note 3 . The significant unobservable inputs that we used, which we classify in Level 3 of the fair value hierarchy, were projected earnings before interest, taxes, depreciation and amortization (“EBITDA”), the probability of achieving certain amounts of EBITDA, and the rate used to discount the liability. The following table presents the reconciliation of the beginning and ending balances of the liability associated with the Earnout Payments (in thousands): Year Ended December 31, 2015 Balance at beginning of period $ — Business acquisition 2,700 Balance at end of period $ 2,700 We included the liability for contingent consideration as a component of Other liabilities on the Consolidated Balance Sheet (see Note 13 ).</t>
  </si>
  <si>
    <t>RESTRICTED CASH</t>
  </si>
  <si>
    <t>Cash and Cash Equivalents [Abstract]</t>
  </si>
  <si>
    <t>NOTE 5. RESTRICTED CASH Our restricted cash balance represents amounts that secure our obligations under the Letter of Credit Facility Agreement and the Financing Agreement (both agreements are related to the Vegas.com Acquisition and are described in more detail in Note 3 ).</t>
  </si>
  <si>
    <t>INVESTMENT IN UNCONSOLIDATED AFFILIATE</t>
  </si>
  <si>
    <t>Noncontrolling Interest [Abstract]</t>
  </si>
  <si>
    <t>NOTE 6. INVESTMENT IN UNCONSOLIDATED AFFILIATE In 2009, we co-founded a U.S.-based venture, Sharecare, to build a web-based platform that simplifies the search for health and wellness information. The other co-founders of Sharecare were Dr. Mehmet Oz, HARPO Productions, Discovery Communications, Jeff Arnold and Sony Pictures Television. As of December 31, 2015 , we owned approximately five percent of Sharecare’s issued stock and maintained representation on its Board of Directors.</t>
  </si>
  <si>
    <t>PREPAID EXPENSES AND OTHER CURRENT ASSETS</t>
  </si>
  <si>
    <t>Deferred Costs, Capitalized, Prepaid, and Other Assets Disclosure [Abstract]</t>
  </si>
  <si>
    <t xml:space="preserve">NOTE 7. PREPAID EXPENSE AND OTHER CURRENT ASSETS The following table presents the components of prepaid expense and other current assets (in thousands): December 31, 2015 2014 Prepaid expense $ 1,675 $ 279 Deposits 189 — Inventory 526 273 Other current assets 247 155 Total $ 2,637 $ 707 </t>
  </si>
  <si>
    <t>PROPERTY AND EQUIPMENT</t>
  </si>
  <si>
    <t>Property, Plant and Equipment [Abstract]</t>
  </si>
  <si>
    <t>NOTE 8. PROPERTY AND EQUIPMENT Property and equipment consist of the following (in thousands, except estimated lives): December 31, Estimated Life 2015 2014 Vehicles 2 150 — Machinery and equipment 2 - 12 532 — Furniture and fixtures 2 - 9 241 2 Computer equipment 3 - 4 519 561 Software 3 - 4 6,401 401 Software development in progress 865 1,186 Leasehold improvements 1 47 86 Total property, equipment and software 8,755 2,236 Less accumulated depreciation (1,330 ) (838 ) Total property, equipment and software, net $ 7,425 $ 1,398 For the years ended December 31, 2015 and 2014 , depreciation (and amortization of software) expense was $0.7 million and $0.1 million , respectively.</t>
  </si>
  <si>
    <t>GOODWILL AND OTHER INTANGIBLE ASSETS</t>
  </si>
  <si>
    <t>Goodwill and Intangible Assets Disclosure [Abstract]</t>
  </si>
  <si>
    <t>NOTE 9. GOODWILL AND OTHER INTANGIBLE ASSETS The following table summarizes intangible assets by category (in thousands): December 31, 2015 December 31, 2014 Gross Amount Accumulated Net Amount Gross Amount Accumulated Net Amount Finite-lived intangible assets Domain names $ 4,200 $ (1,160 ) $ 3,040 $ 4,219 $ (1,026 ) $ 3,193 Customer relationships 23,866 (1,973 ) 21,893 3,113 (323 ) 2,790 Internally-developed software 10,475 (562 ) 9,913 — — — Media broadcast rights 1,350 (113 ) 1,237 — — — Acquired technology 436 (145 ) 291 436 (58 ) 378 Other intangible assets 68 (38 ) 30 107 (50 ) 57 $ 40,395 $ (3,991 ) $ 36,404 $ 7,875 $ (1,457 ) $ 6,418 Indefinite-lived intangible assets Trademarks and trade names $ 8,276 $ 8,276 $ — $ — License to operate in China 100 100 100 100 Total intangible assets $ 48,771 $ 44,780 $ 7,975 $ 6,518 We are amortizing each of the customer relationships and internally-developed software intangible assets we acquired from Vegas.com over a weighted-average period of 60 months, and all finite-lived intangible assets over a weighted-average period of 74 months. Total amortization expense was $2.6 million and $0.7 million for the years ended December 31, 2015 and 2014 , respectively. The following table presents the aggregate amortization expense related to finite-lived intangible assets for the next five years (in thousands): For the year ending December 31: Amount 2016 $ 7,312 2017 7,280 2018 7,259 2019 7,160 2020 5,252 The following table summarizes the changes in goodwill during the year ended December 31, 2015 (in thousands): Travel and Entertainment Segment Corporate Entity and Other Business Units Total Balance at January 1, 2015 $ 3,470 $ 1,823 $ 5,293 Business acquisitions 15,044 — 15,044 Balance at December 31, 2015 $ 18,514 $ 1,823 $ 20,337 In February 2014, we entered into a loan agreement with BSE pursuant to which we loaned BSE $1.0 million . In April 2014, both parties entered into an amendment to the loan agreement (as amended, the “BSE Loan Agreement”), pursuant to which, from April to June 2014, we loaned an additional $0.35 million to BSE. The loan bore interest at 5% per annum, with principal and interest due and payable within 10 days after delivery of a written demand to BSE. Under the BSE Loan Agreement, if the loan was not repaid in full at the end of the 10-day period, the interest rate increased to 12% per annum until the loan was repaid in full. At any time, BSE could have prepaid all or any portion of the loan without premium or penalty. In September 2014, we delivered a written demand for payment to BSE and, because BSE had not repaid any portion of the loan after we provided our written demand, we commenced legal proceedings against BSE and its controlling owner to recover the amount owed. On July 28, 2015, we entered into the BSE Settlement Agreement, which provides for, among other things, the settlement of our legal proceedings and the release of our claims against BSE and Mr. Potter, including for payment of all amounts due under the BSE Loan Agreement, the termination of all previous agreements between us and Mr. Potter, and certain other agreements and releases. In connection with the BSE Settlement Agreement, we also entered into a servicing agreement with BSE that provides, among other things, for the following: (i) for a period of two years, BSE loans to us Mr. Potter’s services for up to 100 hours each year; (ii) for a period of two years, we may, at our option, engage BSE to produce a total of four one-hour length projects at BSE’s cost; (iii) for a period of five years, we have the exclusive right to use BSE’s film library in specified Asian-Pacific countries and territories, to the extent of BSE’s rights thereto and subject to BSE’s approval of any license or similar agreement governing our exploitation thereof (not to be unreasonably withheld), with us retaining the first $500,000 of net profit and any additional net profit split equally between us and BSE; and (iv) for a period of five years, we have the right to purchase 10% of BSE for $1.50 or 20% of BSE for $5.00 , provided that if we exercise this right, commencing on the six-month anniversary of such acquisition, we will be obligated to market the BSE film library in the specified Asian-Pacific countries and territories for a period of 10 years , with us retaining 50% of the first $500,000 of net profits from such marketing and 25% of net profits thereafter, and us receiving $100,000 per year for such marketing services beginning on the 18-month anniversary of such acquisition. As a result of the BSE Settlement Agreement, we no longer have a note receivable from BSE; rather, we have an intangible asset represented by the rights provided to us in the servicing agreement. We reclassified the $1.35 million carrying value of the note receivable as a finite-lived intangible asset as of September 30, 2015, and we are amortizing the asset over the five -year period during which we have the exclusive right to use BSE’s film library in specified Asian-Pacific countries and territories.</t>
  </si>
  <si>
    <t>INCOME TAXES</t>
  </si>
  <si>
    <t>Income Tax Disclosure [Abstract]</t>
  </si>
  <si>
    <t>NOTE 10. INCOME TAXES Income Tax Expense or Benefit During each of the years ended December 31, 2015 , and 2014 , we neither incurred income tax expense nor generated a benefit from income tax in the U.S. federal or state jurisdictions, or in foreign jurisdictions. The following table presents a reconciliation between the income tax benefit computed by applying the federal statutory rate and our actual income tax benefit: Years Ended December 31, 2015 2014 Income tax benefit at federal statutory rate (10,692 ) (6,191 ) State taxes, net of federal benefit (364 ) 1,342 Change in deferred tax asset valuation allowance 12,301 3,798 Tax effects of: Closure of an entity resulting in loss of availability of net operating losses — 1,002 Losses and rates in foreign jurisdictions (1,595 ) 12 Other permanent items 350 37 Other — — Income tax provision as reported — — The following table presents loss before income tax attributable to domestic and to foreign operations (in thousands): Year Ended December 31, 2015 2014 Domestic $ (39,723 ) $ (18,119 ) Foreign 8,276 (91 ) Loss before income taxes $ (31,447 ) $ (18,210 ) Deferred Tax Assets and Liabilities We record deferred tax assets and liabilities to account for the effects of temporary differences between the tax basis of an asset or liability and its amount as reported in our consolidated balance sheets. The temporary differences result in taxable or deductible amounts in future years. The following table presents the components of our deferred tax assets and liabilities (in thousands): December 31, 2015 2014 Deferred Tax Assets Net operating loss carryforwards 29,880 21,204 Deferred income and reserves 276 244 Depreciation of fixed assets (1,139 ) 30 Amortization of intangibles 2,654 2,424 Share-based compensation expense 15,090 12,030 Differences related to stock basis in equity investment 378 379 Other 2,027 175 Gross deferred tax assets 49,166 36,486 Valuation allowance (48,044 ) (35,959 ) Deferred tax assets, net of valuation allowance 1,122 527 Deferred Tax Liabilities Acquired intangible assets (25 ) (25 ) Amortization of intangible assets (1,116 ) (521 ) Foreign exchange gain/loss (6 ) (6 ) Gross deferred tax liabilities (1,147 ) (552 ) Net deferred tax liability $ (25 ) $ (25 ) The following table presents summarizes the changes in the deferred tax asset valuation allowance during the year ended December 31, 2015 : 2015 2014 Balance at beginning of period $ 35,959 $ 32,236 Increase related to net operating loss and cost and expense: Incurred during the current year 12,301 4,790 Change related to prior-year true-ups — (922 ) Effect of foreign exchange rate differences (216 ) (145 ) Balance at end of period $ 48,044 $ 35,959 Net operating losses available at December 31, 2015 to offset future taxable income in the U.S. federal, U.S. state, Hong Kong, China and Brazil jurisdictions are $78.0 million , $43.7 million , $0.6 million , $3.3 million and $4.7 million , respectively. The income tax rates in Hong Kong, China and Brazil are 16.5% , 25% and 15% , respectively. The U.S. net operating losses begin to expire in 2019. The net operating losses generated in Hong Kong have no expiration date and carry forward indefinitely, while the net operating losses generated in China have a five -year carryover period. The net operating losses generated in Brazil have no expiration date, but only as much as 30% of the net operating loss may be utilized each year. Under the Internal Revenue Code of 1986, as amended (the “Code”), if an ownership change (as defined for income tax purposes) occurs, §382 of the Code imposes an annual limitation on the amount of a corporation's taxable income that can be offset by net operating loss carryforwards. During our 2014 tax year, we analyzed recent acquisitions and ownership changes and determined that certain of such transactions qualified as an ownership changes under §382. As a result, we will likely not be able to use $18.6 million million of our net operating loss carryforwards. Because we permanently reinvest our earnings from foreign subsidiaries in such foreign subsidiaries to fund ongoing operations and growth, we have not provided for U.S. income tax or foreign withholding tax on the undistributed earnings of our foreign subsidiaries. We evaluated our deferred tax assets to determine if any portion of those assets would not be realized in a future period. Based on our analysis of all available evidence, which included consideration of our history of generating consolidated pre-tax losses, we concluded that it is more likely than not that we will be unable to realize all of our net deferred tax assets and, as a result, we recorded a valuation allowance completely offsetting the net deferred tax assets. For the years ended December 31, 2015 and 2014 , we had no unrecognized tax benefits, and we have not taken any tax positions which we expect might significantly change unrecognized tax benefits during the 12 months following December 31, 2015 . We file income tax returns in various domestic and foreign tax jurisdictions with varying statutes of limitations. Our 2011 through 2014 tax years generally remain subject to examination by federal and most state tax authorities. In significant foreign jurisdictions, our 2011 through 2014 tax years generally remain subject to examination by the relevant tax authorities.</t>
  </si>
  <si>
    <t>CAPITAL LEASES AND PURCHASE OBLIGATION</t>
  </si>
  <si>
    <t>Capital Lease Obligations [Abstract]</t>
  </si>
  <si>
    <t>NOTE 11. CAPITAL LEASES AND PURCHASE OBLIGATION Capital Lease Our previously-disclosed sale-leaseback agreement with Domain Capital, LLC ended during December 2015 and ownership of the Banks.com domain name transferred back to us on the termination date. We have no further liability under the agreement with Domain Capital. Our Vegas.com subsidiary has leased certain computer hardware and related software that processes and stores its production data. Under the agreement, we will make two more payments of approximately $0.2 million each: one payment in June 2016 and one payment in June 2017. After the final payment in June 2017, ownership of the hardware and software transfers to us. Purchase Obligation On June 10, 2005, Vegas.com entered into a license agreement providing for, among other things, Vegas.com’s exclusive use of the domain name “LasVegas.com” (the “LasVegas.com License Agreement”). Under the terms of the LasVegas.com License Agreement, Vegas.com paid $12 million upon execution of the agreement, was required to make monthly payments of approximately $83,000 through June 2008, and $125,000 through June 2013, and is currently making monthly payments of $208,000 through June 2040. If Vegas.com continues making the required monthly payments through June 30, 2040, ownership of the domain name would transfer to Vegas.com, without further payment by or cost to Vegas.com, on that date. After June 30, 2016, however, Vegas.com has the option, in its sole discretion, to terminate the LasVegas.com License Agreement and forfeit its rights to use of the domain name upon 30 days notice. Effective September 2015, Vegas.com became our wholly-owned subsidiary in the Vegas.com Acquisition, described in more detail in Note 3 , in which we assumed all of its outstanding liabilities. As of December 31, 2015 , the remaining accounting liability, representing only those payments we are required to make through June 30, 2016, was approximately $1.2 million , and was reflected in Accrued expense and other current liabilities in our Statement of Operations. Payments under the LasVegas.com License Agreement after June 30, 2016 will be made on a month-to-month basis and will be recorded as an expense.</t>
  </si>
  <si>
    <t>LONG-TERM DEBT</t>
  </si>
  <si>
    <t>Debt Disclosure [Abstract]</t>
  </si>
  <si>
    <t>NOTE 12. LONG-TERM DEBT We entered into the transactions described below in relation to the Vegas.com Acquisition, which is described in more detail in Note 3 . Effective September 23, 2015, we amended the $3.0 million and $0.3 million Convertible Promissory Notes that we issued to ACP on December 17, 2014 and March 13, 2015, respectively, to reduce the conversion price and automatically convert the unpaid principal amount of, and all accrued and unpaid interest under, the notes into shares of our common stock. The conversions resulted in the issuance of 826,512 shares of our common stock to ACP. On September 24, 2015, we entered into the Financing Agreement pursuant to which the Lenders provided us with the Loan in the amount of $27.5 million . The Loan bears interest at three-month LIBOR (with a floor of 1% ) plus 10% per annum, payable monthly, and it has a maturity date of September 24, 2018. We are not required to make principal payments prior to the maturity date. As of December 31, 2015 , the applicable interest rate was 11% . The Financing Agreement contains certain affirmative and negative covenants, including but not limited to financial covenants with respect to quarterly EBITDA levels and the value of our assets. At December 31, 2015, we were not in compliance with a financial covenant requiring minimum consolidated EBITDA of Remark and its subsidiaries for the four fiscal quarter period ended December 31, 2015 of ($600) thousand , as our actual consolidated EBITDA for such period was ($790) thousand , each as calculated on an annualized basis in accordance with the terms of the Financing Agreement. We obtained a waiver in March 2016 for this event. On September 24, 2015, we also entered into the Security Agreement with the other Borrowers and the Guarantors, for the benefit of MGG, as collateral agent for the Secured Parties referred to therein, to secure the obligations of the Borrowers and the Guarantors under the Financing Agreement. The Security Agreement provides for a first-priority lien on, and security interest in, all assets of Remark and our subsidiaries, subject to certain exceptions. The Financing Agreement and the Security Agreement contain representations, warranties, affirmative and negative covenants (including financial covenants with respect to quarterly EBITDA levels and the value of our assets), events of default, indemnifications and other provisions customary for financings of this type. The occurrence of any event of default under the Financing Agreement may result in the Loan amount outstanding and unpaid interest thereon, becoming immediately due and payable. The following table presents long-term debt as of December 31, 2015 and 2014 (in thousands): December 31, 2015 December 31, 2014 Loan due September 2018 $ 27,500 — Unamortized discount (5,546 ) — Unamortized debt issuance cost (338 ) — Carrying value of Loan 21,616 — Exit fee payable in relation to Loan 2,000 — Convertible Promissory Note payable to ACP — $ 3,000 Convertible Promissory Note payable to an accredited investor 100 100 Total long-term debt $ 23,716 $ 3,100 Less: current portion (100 ) — Long-term debt, less current portion and net of discount and debt issuance cost 23,616 3,100 The discount on long-term debt primarily consists of the approximately $3.1 million fair value of the Financing Warrant, the $2 million exit fee payable in relation to the Loan and the stipulated Loan discount of approximately $0.6 million .</t>
  </si>
  <si>
    <t>OTHER LIABILITIES</t>
  </si>
  <si>
    <t>Other Liabilities Disclosure [Abstract]</t>
  </si>
  <si>
    <t xml:space="preserve">NOTE 13. OTHER LIABILITIES The following table presents the components of other liabilities (in thousands): December 31, 2015 2014 Contingent consideration liability 2,700 — Capital lease obligation, net of current portion 179 — Other 25 25 Total $ 2,904 $ 25 </t>
  </si>
  <si>
    <t>COMMITMENTS AND CONTINGENCIES</t>
  </si>
  <si>
    <t>Commitments and Contingencies Disclosure [Abstract]</t>
  </si>
  <si>
    <t>NOTE 14. COMMITMENTS AND CONTINGENCIES Commitments We are party to operating leases for office space, under which we incur rent expense that we recognize on a straight-line basis over the lease term. For the years ended December 31, 2015 and 2014 , we incurred approximately $0.8 million and $0.3 million of rent expense, respectively. The following table presents future minimum lease payments under non-cancelable operating leases (in thousands): Future Minimum Lease Payments 2016 $ 1,755 2017 1,546 2018 1,323 2019 1,372 2020 1,388 Thereafter 2,350 Total $ 9,734 We did not reduce future minimum lease payments in the table above by minimum sublease rentals of approximately $0.9 million due in the future under noncancelable subleases. During 2013, we established a liability (recorded in Accrued expense and other current liabilities on our consolidated balance sheet) related to the early termination of certain of our operating leases, one of which we have sublet to a third party. The following table summarizes the activity related to the liability for early termination costs: 2015 2014 Balance at beginning of period $ 113 $ 360 Charges or reversals — (93 ) Costs paid or settled (74 ) (154 ) Balance at end of period $ 39 $ 113 Contingencies We are neither a defendant in any material pending legal proceeding nor are we aware of any material threatened claims against us; therefore, we have not accrued any contingent liabilities.</t>
  </si>
  <si>
    <t>STOCKHOLDERS' EQUITY AND NET LOSS PER SHARE</t>
  </si>
  <si>
    <t>Stockholders' Equity Note [Abstract]</t>
  </si>
  <si>
    <t>NOTE 15. STOCKHOLDERS' EQUITY AND NET LOSS PER SHARE Equity Issuances During the year ended December 31, 2015 , we issued: • a total of 1,911,222 shares of our common stock to investors in certain private placements and registered direct offerings in exchange for approximately $7.8 million in cash, • 2,516,154 shares of common stock upon conversion of certain convertible notes payable in full satisfaction of such notes, • 2,271,126 shares of common stock to the Sellers in the Vegas.com Acquisition as part of the aggregate consideration under the Purchase Agreement (see Note 3 ), • 100,000 shares issued to the former owners of Hotelmobi, Inc., which shares were being held in escrow per the acquisition agreement until May 2015, and • 93,400 shares of our common stock upon the exercise of stock option awards in exchange for $0.3 million . Stock-Based Compensation We are authorized to issue equity-based awards under our 2006 Equity Incentive Plan, our 2010 Equity Incentive plan and our 2014 Incentive Plan, each of which our stockholders have approved.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warded generally expire 10 years from the grant date. All forms of equity awards vest upon the passage of time, the attainment of performance criteria, or both. We estimate the fair value of stock option awards using a Black-Scholes-Merton option-pricing model. During the periods noted, we applied the following weighted-average assumptions: Year Ended December 31, 2015 2014 Expected term in years 6.0 6.0 Expected volatility 93.9 % 103.3 % Expected dividends — % — % Risk-free interest rates 1.81 % 1.87 % We determined the expected option term based on historical patterns of option exercises. The risk-free interest rate is based on the U.S. Treasury yield curve appropriate for the expected term on the date of grant, and we estimate the expected volatility using the historical volatility of our common stock over a period equivalent to the expected term. Actual compensation, if any, ultimately realized may differ significantly from the amount estimated using an option-pricing model. The following table summarizes the stock option activity under our equity incentive plans as of December 31, 2015 , and changes during the year then ended: Shares Weighted-Average Exercise Price Weighted-Average Remaining Contractual Term (in years) Aggregate Intrinsic Value (in thousands) Outstanding at January 1, 2015 1,735,962 $ 9.63 Granted 2,777,750 4.14 Exercised (102,892 ) 3.24 Forfeited, cancelled or expired (83,167 ) 6.17 Outstanding at December 31, 2015 4,327,653 $ 6.23 8.5 $ 2,959 Options exercisable at December 31, 2015 4,133,964 $ 6.34 8.3 $ 2,553 The following table summarizes the status of non-vested stock options as of December 31, 2015 , and changes during the year then ended: Shares Weighted-Average Grant-Date Fair Value Non-vested at January 1, 2015 199,876 $ 953 Granted 2,777,750 9,472 Vested (2,722,187 ) 9,419 Forfeited (61,750 ) 154 Non-vested at December 31, 2015 193,689 $ 800 The weighted-average grant-date fair value of options granted during the year ended December 31, 2014 was $6.2 million . The total intrinsic value of options exercised during the years ended December 31, 2015 and 2014 was $0.2 million and $0.1 million , respectively. During the first quarter of 2014, we modified stock option awards representing 210,000 shares and awards of 170,000 restricted shares from awards with three -year or five -year vesting periods to awards having a one -year vesting period. Share-based compensation expense for the year ended December 31, 2014 includes the incremental compensation expense of $0.7 million related to the modification. We did not award restricted stock under our equity incentive plans during the year ended December 31, 2015 . The following table summarizes the restricted stock activity under our equity incentive plans as of December 31, 2015 , and changes during the year then ended: Shares Weighted-Average Grant-Date Fair Value Non-vested at January 1, 2015 17,500 $ 88 Forfeited (17,500 ) 88 Non-vested at December 31, 2015 — $ — As of December 31, 2015 , awards representing 4,327,653 shares or potential shares of our common stock remained outstanding; therefore, awards representing 6,997,347 shares or potential shares of our common stock remained available for issuance under our equity incentive plans. The following table presents a breakdown of share-based compensation cost included in operating expense (in thousands): Year Ended December 31, 2015 2014 Stock options $ 9,032 $ 6,106 Restricted stock — 3,570 Total $ 9,032 $ 9,676 The following table presents information regarding unrecognized share-based compensation cost associated with stock options: December 31, 2015 Unrecognized share-based compensation cost for non-vested awards (in thousands) $ 213 Weighted-average years over which unrecognized share-based compensation expense will be recognized 0.6 Net Loss per Share For the years ended December 31, 2015 and 2014 , there were no reconciling items related to either the numerator or denominator of the loss per share calculation. Securities which would have been anti-dilutive to a calculation of diluted earnings per share include: • the outstanding stock options described above; • the outstanding Acquisition Warrants which may be exercised to purchase 8,601,410 shares of our common stock and the outstanding Financing Warrant which may be exercised to purchase 2,595,090 shares of our common stock, each as described more detail in Note 3 ; • the warrants issued in conjunction with our acquisition of Hotelmobi, Inc., which may be exercised to purchase 1,000,000 shares of our common stock, half at an exercise price of $8.00 per share and half at an exercise price of $12.00 per share; and • the warrants issued in conjunction with a private placement in 2012, which may be exercised to purchase 215,278 shares of our common stock at an exercise price of $4.97 per share.</t>
  </si>
  <si>
    <t>SEGMENT INFORMATION</t>
  </si>
  <si>
    <t>Segment Reporting [Abstract]</t>
  </si>
  <si>
    <t>NOTE 16. SEGMENT INFORMATION Subsequent to the acquisition of Vegas.com, our management began integrating certain of the operations of our Vegas.com and Roomlia subsidiaries and evaluating the results of the two subsidiaries collectively. The two subsidiaries qualify as operating segments, and because they share similar economic characteristics and have similar products, services, types of customers and methods of delivery of their products and services, we aggregated Vegas.com and Roomlia into our travel and entertainment reportable segment. The following tables present certain information regarding our travel and entertainment segment for the year ended December 31, 2015 . Because the comparative amounts for the year ended December 31, 2014 were not material for the segment, we have not presented such information. Many companies calculate and use some form of earnings before interest, taxes, depreciation and amortization (“EBITDA”) as a measure of operational performance. We use earnings before interest, taxes, depreciation and amortization, share-based compensation expense, impairment charges, gains or losses on changes in fair value of derivative and non-derivative liabilities, and debt conversion expense (“Adjusted EBITDA”) as a measure of profit and loss to manage the operational performance of our segment. We believe that Adjusted EBITDA provides useful information to investors regarding our ability to service debt. The various forms of EBITDA, including our Adjusted EBITDA financial measure, are supplemental non-GAAP financial measures, and you should not construe Adjusted EBITDA as an alternative to operating earnings or loss (as an indicator of our operating performance) or cash flows from operations (as a measure of liquidity) as determined in accordance with accounting principles generally accepted in the United States of America. Other companies that calculate some form of EBITDA as a measure of operational performance may not do so in the same manner as we calculate our Adjusted EBITDA; therefore, our Adjusted EBITDA may not be comparable to similarly titled measures presented by other companies. The following table presents net revenue and Adjusted EBITDA for our travel and entertainment segment for the year ended December 31, 2015 (in thousands): Net Revenue Adjusted EBITDA Travel and entertainment segment $ 12,059 $ (3,090 ) Corporate entity and other business units 2,170 (7,217 ) Consolidated $ 14,229 $ (10,307 ) The following table reconciles Adjusted EBITDA for the segment and for the corporate entity and other business units to consolidated operating loss (in thousands): Segment Corporate Entity and Other Consolidated Adjusted EBITDA $ (3,090 ) $ (7,217 ) (10,307 ) Less: Depreciation and amortization (2,316 ) (965 ) (3,281 ) Share-based compensation expense — (9,032 ) (9,032 ) Other income (expense), net (1 ) 52 51 Other gain — (8 ) (8 ) Consolidated operating loss $ (5,407 ) $ (17,170 ) $ (22,577 ) The following table presents total assets for our travel and entertainment segment as of December 31, 2015 (in thousands): Total Assets Travel and entertainment segment $ 80,109 Corporate entity and other business units 14,477 Consolidated $ 94,586 During the year ended December 31, 2015 , capital expenditures for the travel and entertainment segment totaled $0.2 million .</t>
  </si>
  <si>
    <t>RELATED PARTY TRANSACTIONS</t>
  </si>
  <si>
    <t>Related Party Transactions [Abstract]</t>
  </si>
  <si>
    <t>NOTE 17. RELATED PARTY TRANSACTIONS Secured Convertible Notes Our Chairman of the Board and Chief Executive Officer, Kai-Shing Tao, is the manager of and a member of Digipac, a company of which our Chief Financial Officer, Douglas Osrow, is also a member. Effective September 23, 2015, as more fully described in Note 3 , we amended our $3.5 million Senior Secured Convertible Promissory Note dated January 29, 2014 with Digipac to reduce the conversion price and automatically convert the unpaid principal amount of and all accrued and unpaid interest under the note into shares of our common stock. On the same day, Digipac converted into shares of our common stock the unpaid principal amount of and all accrued and unpaid interest under the $2.5 million Senior Secured Convertible Promissory Note dated November 14, 2013. The conversions resulted in the issuance of 1,689,642 shares of our common stock to Digipac. Demand Note On September 24, 2015, as a condition to the closing of the Financing Agreement, we repaid the $0.35 million Demand Note dated September 11, 2014 with Digipac. We incurred interest expense on the related-party notes of $0.4 million during each of the years ended December 31, 2015 and 2014 .</t>
  </si>
  <si>
    <t>SUBSEQUENT EVENTS</t>
  </si>
  <si>
    <t>Subsequent Events [Abstract]</t>
  </si>
  <si>
    <t>NOTE 18. SUBSEQUENT EVENTS On January 11, 2016, our stockholders approved the grant of an option to purchase 350,000 shares of our common stock to Kai-Shing Tao, our Chief Executive Officer and Chairman of the Board, at a special meeting of stockholders. On February 22, 2016 and February 26, 2016, we issued a total of 186,144 shares of our common stock in private placements in exchange for $0.8 million . Except for an amount equal to the par value of the shares issued, we recorded the proceeds in additional paid-in capital. On February 29, 2016, we entered into a new lease for office space to serve as our corporate headquarters. The lease is for a period of eight years and it obligates us to pay an aggregate of $11.1 million of base rent over the lease term.</t>
  </si>
  <si>
    <t>(Policies)</t>
  </si>
  <si>
    <t>Consolidation</t>
  </si>
  <si>
    <t>Consolidation We include all of our subsidiaries in our consolidated financial statements, eliminating all significant intercompany balances and transactions during consolidation. The equity of certain of our subsidiaries is either partially or fully held by citizens of the country of incorporation to comply with local laws and regulations. We made the decision to cease the operations of our Brazil subsidiary as of September 30, 2015. The results of operations, which are included in our consolidated financial statements through the cessation date, were nominal and no longer part of our core business operations. We use the cost method to account for equity investments in which we cannot exercise significant influence over the investee, such as with our investment described in Note 6 .</t>
  </si>
  <si>
    <t>Use of Estimates</t>
  </si>
  <si>
    <t>Use of Estimates We prepare our financial statements in conformity with accounting principles generally accepted in the United States of America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tock-based compensation, and income taxes, among other items.</t>
  </si>
  <si>
    <t>Revenue Recognition</t>
  </si>
  <si>
    <t>Revenue Recognition We recognize revenue as visitors are exposed to or react to advertisements on our websites and mobile applications, or when they purchase goods or services from our websites and mobile applications. Through the websites and mobile applications operated by our Vegas.com subsidiary, buyers can book hotel reservations, air travel and purchase tickets to various events, but for most of the transactions that occur, the vendors with whom we maintain relationships provide the services for which the buyers transact. For those transactions in which the vendor remains primarily obligated to fulfill the service purchased, we recognize revenue on a net basis (i.e., at the amount charged to the buyers less the cost we incur from the vendors). Revenue from advertising is generated from the use of sponsored links and display advertising, including both pay-per-performance advertising and paid-for-impression advertising. In the pay-per-performance model, we earn revenue based on the number of clicks or other actions taken associated with such ads, while in the paid-for-impression model, we earn revenue from the display of ads. When customers pay us prior to when we provide the product or service to them, as primarily occurs when customers book lodging, air travel, air travel/lodging packages, show tickets and tours on the websites and mobile applications operated by our Vegas.com subsidiary (the acquisition of which is described in Note 3 ), we record the amount as deferred revenue until such time as we provide the product or service.</t>
  </si>
  <si>
    <t>Share-based Compensation</t>
  </si>
  <si>
    <t>Share-Based Compensation We measure compensation expense related to stock options awarded using information available as of the grant date to estimate the fair value of awards, and we recognize the compensation expense over the requisite service period (generally the vesting period) of the award. We estimate the fair value of stock options using the Black-Scholes-Merton option pricing model, which requires estimates for the expected volatility of our stock price, expected annual dividend rates, the risk-free interest rate and the expected term of the share-based award. To measure compensation expense related to restricted stock shares awarded to employees, we use an estimate of the fair value of our common stock on the grant date. We include an estimate of the number of awards which we expect will be forfeited, and we update that number based on actual forfeitures. We do not recognize a deferred tax asset for unrealized tax benefits associated with the tax deductions in excess of the compensation recorded (excess tax benefit). For utilization of tax attributes upon the realization of net operating losses in the future, we apply the “with and without” approach, which allocates share-based compensation benefits last among other tax benefits recognized. We also apply the “direct only” method in calculating the amount of windfalls or shortfalls.</t>
  </si>
  <si>
    <t>Concentrations of Credit Risk</t>
  </si>
  <si>
    <t>Concentrations of Credit Risk We maintain most of our cash, approximately 99% of which is denominated in U.S. dollars, at two financial institutions. The balances are insured by the Federal Deposit Insurance Corporation up to $250,000; however, at times, cash balances may exceed the FDIC-insured limit. As of December 31, 2015 , we do not believe we have any significant concentrations of credit risk, although approximately $4.9 million of our cash balance exceeded the FDIC-insured limit. Cash held by our non-U.S. subsidiaries is subject to foreign currency fluctuations against the U.S. dollar, although such risk is somewhat mitigated because we transfer U.S. funds to China to fund local operations. If, however, the U.S. dollar is devalued significantly against the Chinese currency, our cost to further develop our business in China could exceed original estimates.</t>
  </si>
  <si>
    <t>Accounts Receivable</t>
  </si>
  <si>
    <t>Accounts Receivable We regularly evaluate the collectability of trade receivable balances based on a combination of factors such as customer credit-worthiness, past transaction history with the customer, current economic industry trends and changes in customer payment patterns. If we determine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 We did not record a material amount of allowance for bad debt during 2015 or 2014 .</t>
  </si>
  <si>
    <t>Cash and Cash Equivalents</t>
  </si>
  <si>
    <t>Cash and Cash Equivalents Our cash and cash equivalents include demand deposits with financial institutions and short-term, highly-liquid instruments with original maturities of three months or less when purchased. The carrying value of the deposits and instruments approximates their fair value due to their short-term maturities.</t>
  </si>
  <si>
    <t>Income Taxes</t>
  </si>
  <si>
    <t>Income Taxes We recognize deferred tax assets and liabilities, which result from temporary differences between the financial statement carrying amounts of existing assets and liabilities and their respective tax bases, using enacted tax rates expected to apply to taxable income in the years in which we expect those temporary differences to be recovered or settled. Any effect on deferred tax assets or liabilities resulting from a change in enacted tax rates is included in income during the period that includes the enactment date. We reduce the carrying amounts of deferred tax assets by a valuation allowance if we determine that, more likely than not, we will be unable to realize such assets. Such assessment considers, among other matters, the nature, frequency and severity of current and cumulative losses, our forecasts of future profitability, tax planning strategies, the duration of statutory carryforward periods, and our experience with the utilization of operating loss and tax credit carryforwards before expiration. With regard to uncertain income tax positions, we only recognize the financial statement effects of a tax position for which, based on the technical merits, we believe that it is more likely than not that the relevant tax authority will fully sustain such position upon examination.</t>
  </si>
  <si>
    <t>Business Combinations</t>
  </si>
  <si>
    <t>Business Combinations We include the results of operations of the businesses that we acquire beginning on the respective dates of acquisition. We allocate the purchase price of our acquisitions to the identifiable tangible and intangible assets acquired and liabilities assumed based on the estimated fair values of such assets and liabilities, with the excess of the fair value of purchase price over the fair values of these identifiable assets and liabilities recorded as goodwill.</t>
  </si>
  <si>
    <t>Inventory</t>
  </si>
  <si>
    <t>Inventory We use the first-in first-out method to determine the cost of our inventory, then we report inventory at the lower of cost or market.</t>
  </si>
  <si>
    <t>Property, Equipment and Software</t>
  </si>
  <si>
    <t>Property, Equipment and Software We state property and equipment at cost and depreciate such assets using the straight-line method over the estimated useful lives of each asset category. For leasehold improvements, we determine amortization using the straight-line method over the shorter of the lease term or estimated useful life of the asset. We expense repairs and maintenance costs as incurred, while capitalizing betterments and capital improvements and depreciating such costs over the remaining useful life of the related asset. Gains or losses from disposal of property and equipment are included in selling, general and administrative expenses. We capitalize qualifying costs of computer software and website development that we incur during the application development stage, as well as the cost of upgrades and enhancements that result in additional functionality, and we amortize such costs using the straight-line method over a period of three years , the expected period of the benefit.</t>
  </si>
  <si>
    <t>Commitments and Contingencies</t>
  </si>
  <si>
    <t>Commitments and Contingencies We record a liability for a loss contingency when we determine that it is probable that we have incurred such liability and we can reasonably estimate the amount.</t>
  </si>
  <si>
    <t>Impairments</t>
  </si>
  <si>
    <t>Impairments Long-Lived Assets Other Than Indefinite-Lived Intangible Assets 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t>
  </si>
  <si>
    <t>Goodwill and Indefinite-Lived Intangible Assets</t>
  </si>
  <si>
    <t>Goodwill and Indefinite-Lived Intangible Assets In the fourth quarter of each fiscal year, we test goodwill and indefinite-lived intangible assets for impairment. When testing for impairment, we first evaluate qualitative factors to determine whether events and circumstances indicate that, more likely than not, an indefinite-lived intangible asset is impaired. If, after evaluating the totality of events and circumstances and their potential effect on significant inputs to the fair value determination, we determine that, more likely than not, an indefinite-lived intangible asset is impaired, we then quantitatively test for impairment.</t>
  </si>
  <si>
    <t>Investment</t>
  </si>
  <si>
    <t>Investment We routinely perform an assessment of our investment in Sharecare, Inc. (“Sharecare”), our only cost-method investment, to determine if it is other-than-temporarily impaired. An investment is impaired when the fair value of the investment declines to an amount less than the cost or amortized cost of that investment. As part of our assessment process, we determine whether the impairment is temporary or other-than-temporary. We base our assessment on both quantitative criteria and qualitative information, considering a number of factors including, but not limited to how long the security has been impaired, the amount of the impairment, the financial condition and near-term prospects of the issuer, whether the issuer is current on contractually-obligated interest and principal payments, key corporate events pertaining to the issuer and whether the market decline was affected by macroeconomic conditions. If we determine that the investment has incurred an other-than-temporary impairment, we permanently reduce the cost of the security to fair value and recognize an impairment charge in our consolidated statements of operations.</t>
  </si>
  <si>
    <t>Fair Value of Financial Instruments</t>
  </si>
  <si>
    <t>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 Level 1 – Valuations based on quoted prices in active markets for identical assets and liabilities; • Level 2 – Valuations based on observable inputs that do not meet the criteria for Level 1, including quoted prices in inactive markets and observable market data for similar, but not identical instruments; and • Level 3 –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t>
  </si>
  <si>
    <t>Assets Formerly Held for Sale</t>
  </si>
  <si>
    <t>Assets Formerly Held for Sale Beginning in the second quarter of 2014, we adopted an update to accounting standards which changed how we account for and disclose the disposition of components of our business. As a result, we will no longer classify as discontinued operations any individual properties that we dispose of, unless the disposition (or anticipated disposition) of the assets represents a strategic shift that has or will have a major effect on our operations and financial results. The accounting standards update does require that previously-reported assets that qualified as discontinued operations under the previous standards continue to be reported in that manner.</t>
  </si>
  <si>
    <t>Liabilities Related to Warrants Issued</t>
  </si>
  <si>
    <t>Liabilities Related to Warrants Issued We record certain common stock warrants we issued (see Note 4 for more detailed information) at fair value and recognize the change in the fair value of such warrants as a gain or loss which we report in the Other income (expense) section in our consolidated statement of operations. We report some of the warrants that we record at fair value as liabilities because they contain certain provisions allowing for reduction of their exercise price, while others are recorded as liabilities because they contain a conditional promise to issue a variable number of our common stock shares upon the warrants’ expiration, and the monetary amount of such obligation was fixed at the inception of the contract. We estimate the fair value of some of the warrants using the Monte Carlo Simulation method, while we use the Black-Scholes-Merton option pricing model to estimate the fair value of other warrants.</t>
  </si>
  <si>
    <t>Deferred Merchant Booking</t>
  </si>
  <si>
    <t>Deferred Merchant Booking When customers book lodging, air travel or entertainment using our websites or mobile application, we record the cost we owe to the vendors providing the underlying service and report it as deferred merchant booking. Such costs are typically payable to the vendors within 90 days.</t>
  </si>
  <si>
    <t>Recently Issued Accounting Pronouncements</t>
  </si>
  <si>
    <t>Recently Issued Accounting Pronouncements In May 2014, the Financial Accounting Standards Board modified the Accounting Standards Codification by issuing Accounting Standards Update 2014-09, Revenue from Contracts with Customers (Topic 606) , which outlines a single, comprehensive model for an entity to use to ensure that it recognizes revenue in a manner that depicts the transfer of promised goods or services to customers in an amount that reflects the consideration to which the entity expects to be entitled in exchange for those goods or services. For us, the amendments in ASU 2014-09 are effective for fiscal years beginning after December 15, 2017, including interim periods therein. As a result of the Vegas.com Acquisition, we are re-evaluating whether this guidance will have a material effect upon our financial condition, results of operations, cash flows or reporting thereof. In August 2014, the Financial Accounting Standards Board modified the Accounting Standards Codification by issuing Accounting Standards Update 2014-15, Presentation of Financial Statements - Going Concern (Subtopic 205-40) , which stipulates that an entity’s management is responsible for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For us, the amendments in ASU 2014-15 are effective for the annual period ending after December 15, 2016, and for annual periods and interim periods thereafter. We do not expect that this guidance will have a material effect upon our financial condition, results of operations, cash flows or reporting thereof. In February 2016, the Financial Accounting Standards Board modified the Accounting Standards Codification by issuing Accounting Standards Update 2016-02, Leases (Topic 842) . Accounting guidance prior to ASU 2016-02 only required a lessee to record an asset and a liability on the balance sheet for contracts determined to be capital leases, while operating leases remained off of the balance sheet. While ASU 2016-02 still maintains a distinction between operating leases and what are now called financing leases (formerly, capital leases), it requires, for all leases, that lessees record an asset representing the property subject to the lease and a liability representing the obligation to pay for the use of the property. For us, the amendments in ASU 2016-02 are effective for fiscal years beginning after December 15, 2018, including interim periods therein, and early adoption is permitted. We are evaluating whether this guidance will have a material effect upon our financial condition, results of operations, cash flows or reporting thereof. We have reviewed all recently issued accounting pronouncements. The pronouncements that we have already adopted did not have a material effect on our financial condition, results of operations, cash flows or reporting thereof, and we do not believe that any of the pronouncements that we have not yet adopted will have a material effect upon our financial condition, results of operations, cash flows or reporting thereof.</t>
  </si>
  <si>
    <t>BUSINESS ACQUISITION (Tables)</t>
  </si>
  <si>
    <t>Schedule of Business Acquisitions</t>
  </si>
  <si>
    <t>The following table presents the aggregate consideration paid to the Sellers (in thousands): Calculation of Purchase Price Cash 1 $ 14,007 Shares of Remark common stock 2 9,743 Warrants to purchase Remark common stock 10,181 Fair value of the Earnout Payments 2,700 Total purchase consideration $ 36,631 1. Cash paid to Sellers at closing of $15.3 million , net of a working capital adjustment of $1.3 million . 2. The Equity Payment consists of 2,271,126 shares of our common stock valued at approximately $9.7 million , calculated for accounting purposes based on the closing price of the common stock on September 24, 2015 ( $4.29 per share).</t>
  </si>
  <si>
    <t>Schedule of Recognized Identified Assets Acquired and Liabilities Assumed</t>
  </si>
  <si>
    <t>The following table presents our allocation of the purchase consideration we paid to the net tangible and intangible assets we acquired based on their estimated fair values on the closing date of the Vegas.com Acquisition (in thousands): Purchase Price Allocation Cash and cash equivalents $ 8,490 Restricted cash 5,260 Trade accounts receivable 797 Prepaid expense and other current assets 1,307 Note receivable, current 172 Total current assets $ 16,026 Note receivable, long term 371 Property and equipment 4,824 Intangibles 39,504 Total identifiable assets acquired $ 60,725 Accounts payable 15,782 Accrued expenses and other current liabilities 10,346 Deferred merchant booking 8,837 Lease obligation, current 2,025 Deferred revenue 2,148 Net identifiable assets acquired $ 21,587 Goodwill 15,044 Total purchase consideration $ 36,631</t>
  </si>
  <si>
    <t>Business Acquisition, Pro Forma Information</t>
  </si>
  <si>
    <t>The following table presents our pro forma combined historical results of operations as if we had consummated the Vegas.com Acquisition and the financing transactions as of January 1, 2014 (in thousands): Year Ended December 31, 2015 2014 Net revenue $ 53,213 $ 51,296 Net loss $ (47,088 ) $ (30,266 )</t>
  </si>
  <si>
    <t>FAIR VALUE MEASUREMENTS (Tables)</t>
  </si>
  <si>
    <t>Assumptions Used in Estimating the Fair Value of Warrants</t>
  </si>
  <si>
    <t xml:space="preserve">The following table presents the quantitative inputs, which we classify in Level 3 of the fair value hierarchy, used in estimating the fair value of the warrants: December 31, 2015 2014 Annual dividend rate — % — % Expected volatility 55.00 % — % Risk-free interest rate 1.76 % — % Expected remaining term (years) 4.74 0.00 The following table presents the quantitative inputs, which we classify in Level 3 of the fair value hierarchy, used in estimating the fair value of the warrants: December 31, 2015 2014 Warrants issued in February 2012 Annual dividend rate — % — % Expected volatility 55.00 % 90.00 % Risk-free interest rate 0.92 % 0.95 % Expected remaining term (years) 1.66 2.66 Financing Warrant Annual dividend rate — % Expected volatility 55.00 % Risk-free interest rate 1.70 % Expected remaining term (years) 4.73 </t>
  </si>
  <si>
    <t>Change in Fair Value of Warrants Accounted for as Derivative Liabilities</t>
  </si>
  <si>
    <t xml:space="preserve">The following table presents the reconciliation of the beginning and ending balances of the liabilities associated with the Acquisition Warrants, the Financing Warrant and the warrants issued in 2012 that remain outstanding (in thousands): Year Ended December 31, 2015 2014 Balance at beginning of period $ 512 $ 769 New warrant issuances 13,252 — Increase (decrease) in fair value 5,431 (28 ) Reduction due to exercise of warrants — (229 ) Balance at end of period $ 19,195 $ 512 </t>
  </si>
  <si>
    <t>Schedule of Liabilities</t>
  </si>
  <si>
    <t xml:space="preserve">The following table presents the reconciliation of the beginning and ending balances of the liability associated with the Earnout Payments (in thousands): Year Ended December 31, 2015 Balance at beginning of period $ — Business acquisition 2,700 Balance at end of period $ 2,700 </t>
  </si>
  <si>
    <t>PREPAID EXPENSES AND OTHER CURRENT ASSETS (Tables)</t>
  </si>
  <si>
    <t>Prepaid Expense and Other Current Assets</t>
  </si>
  <si>
    <t xml:space="preserve">The following table presents the components of prepaid expense and other current assets (in thousands): December 31, 2015 2014 Prepaid expense $ 1,675 $ 279 Deposits 189 — Inventory 526 273 Other current assets 247 155 Total $ 2,637 $ 707 </t>
  </si>
  <si>
    <t>PROPERTY AND EQUIPMENT (Tables)</t>
  </si>
  <si>
    <t>Property and Equipment</t>
  </si>
  <si>
    <t>Property and equipment consist of the following (in thousands, except estimated lives): December 31, Estimated Life 2015 2014 Vehicles 2 150 — Machinery and equipment 2 - 12 532 — Furniture and fixtures 2 - 9 241 2 Computer equipment 3 - 4 519 561 Software 3 - 4 6,401 401 Software development in progress 865 1,186 Leasehold improvements 1 47 86 Total property, equipment and software 8,755 2,236 Less accumulated depreciation (1,330 ) (838 ) Total property, equipment and software, net $ 7,425 $ 1,398</t>
  </si>
  <si>
    <t>GOODWILL AND OTHER INTANGIBLE ASSETS (Tables)</t>
  </si>
  <si>
    <t>Schedule of Finite-Lived Intangible Assets, Future Amortization Expense [Table Text Block]</t>
  </si>
  <si>
    <t>The following table presents the aggregate amortization expense related to finite-lived intangible assets for the next five years (in thousands): For the year ending December 31: Amount 2016 $ 7,312 2017 7,280 2018 7,259 2019 7,160 2020 5,252</t>
  </si>
  <si>
    <t>Finite-Lived Intangible Assets</t>
  </si>
  <si>
    <t>The following table summarizes intangible assets by category (in thousands): December 31, 2015 December 31, 2014 Gross Amount Accumulated Net Amount Gross Amount Accumulated Net Amount Finite-lived intangible assets Domain names $ 4,200 $ (1,160 ) $ 3,040 $ 4,219 $ (1,026 ) $ 3,193 Customer relationships 23,866 (1,973 ) 21,893 3,113 (323 ) 2,790 Internally-developed software 10,475 (562 ) 9,913 — — — Media broadcast rights 1,350 (113 ) 1,237 — — — Acquired technology 436 (145 ) 291 436 (58 ) 378 Other intangible assets 68 (38 ) 30 107 (50 ) 57 $ 40,395 $ (3,991 ) $ 36,404 $ 7,875 $ (1,457 ) $ 6,418 Indefinite-lived intangible assets Trademarks and trade names $ 8,276 $ 8,276 $ — $ — License to operate in China 100 100 100 100 Total intangible assets $ 48,771 $ 44,780 $ 7,975 $ 6,518</t>
  </si>
  <si>
    <t>Indefinite-Lived Intangible Assets</t>
  </si>
  <si>
    <t>The following table summarizes the changes in goodwill during the year ended December 31, 2015 (in thousands): Travel and Entertainment Segment Corporate Entity and Other Business Units Total Balance at January 1, 2015 $ 3,470 $ 1,823 $ 5,293 Business acquisitions 15,044 — 15,044 Balance at December 31, 2015 $ 18,514 $ 1,823 $ 20,337</t>
  </si>
  <si>
    <t>INCOME TAXES (Tables)</t>
  </si>
  <si>
    <t>Effective Income Tax Rate Reconciliation</t>
  </si>
  <si>
    <t>The following table presents a reconciliation between the income tax benefit computed by applying the federal statutory rate and our actual income tax benefit: Years Ended December 31, 2015 2014 Income tax benefit at federal statutory rate (10,692 ) (6,191 ) State taxes, net of federal benefit (364 ) 1,342 Change in deferred tax asset valuation allowance 12,301 3,798 Tax effects of: Closure of an entity resulting in loss of availability of net operating losses — 1,002 Losses and rates in foreign jurisdictions (1,595 ) 12 Other permanent items 350 37 Other — — Income tax provision as reported — —</t>
  </si>
  <si>
    <t>Income before Income Tax, Domestic and Foreign</t>
  </si>
  <si>
    <t xml:space="preserve">The following table presents loss before income tax attributable to domestic and to foreign operations (in thousands): Year Ended December 31, 2015 2014 Domestic $ (39,723 ) $ (18,119 ) Foreign 8,276 (91 ) Loss before income taxes $ (31,447 ) $ (18,210 ) </t>
  </si>
  <si>
    <t>Deferred Tax Assets and Liabilities</t>
  </si>
  <si>
    <t>The following table presents the components of our deferred tax assets and liabilities (in thousands): December 31, 2015 2014 Deferred Tax Assets Net operating loss carryforwards 29,880 21,204 Deferred income and reserves 276 244 Depreciation of fixed assets (1,139 ) 30 Amortization of intangibles 2,654 2,424 Share-based compensation expense 15,090 12,030 Differences related to stock basis in equity investment 378 379 Other 2,027 175 Gross deferred tax assets 49,166 36,486 Valuation allowance (48,044 ) (35,959 ) Deferred tax assets, net of valuation allowance 1,122 527 Deferred Tax Liabilities Acquired intangible assets (25 ) (25 ) Amortization of intangible assets (1,116 ) (521 ) Foreign exchange gain/loss (6 ) (6 ) Gross deferred tax liabilities (1,147 ) (552 ) Net deferred tax liability $ (25 ) $ (25 )</t>
  </si>
  <si>
    <t>Summary of Valuation Allowance</t>
  </si>
  <si>
    <t>The following table presents summarizes the changes in the deferred tax asset valuation allowance during the year ended December 31, 2015 : 2015 2014 Balance at beginning of period $ 35,959 $ 32,236 Increase related to net operating loss and cost and expense: Incurred during the current year 12,301 4,790 Change related to prior-year true-ups — (922 ) Effect of foreign exchange rate differences (216 ) (145 ) Balance at end of period $ 48,044 $ 35,959</t>
  </si>
  <si>
    <t>LONG-TERM DEBT (Tables)</t>
  </si>
  <si>
    <t>Schedule of Long-term Debt Instruments</t>
  </si>
  <si>
    <t>The following table presents long-term debt as of December 31, 2015 and 2014 (in thousands): December 31, 2015 December 31, 2014 Loan due September 2018 $ 27,500 — Unamortized discount (5,546 ) — Unamortized debt issuance cost (338 ) — Carrying value of Loan 21,616 — Exit fee payable in relation to Loan 2,000 — Convertible Promissory Note payable to ACP — $ 3,000 Convertible Promissory Note payable to an accredited investor 100 100 Total long-term debt $ 23,716 $ 3,100 Less: current portion (100 ) — Long-term debt, less current portion and net of discount and debt issuance cost 23,616 3,100</t>
  </si>
  <si>
    <t>OTHER LIABILITIES (Tables)</t>
  </si>
  <si>
    <t>Other Liabilities</t>
  </si>
  <si>
    <t xml:space="preserve">The following table presents the components of other liabilities (in thousands): December 31, 2015 2014 Contingent consideration liability 2,700 — Capital lease obligation, net of current portion 179 — Other 25 25 Total $ 2,904 $ 25 </t>
  </si>
  <si>
    <t>COMMITMENTS AND CONTINGENCIES (Tables)</t>
  </si>
  <si>
    <t>Future Minimum Lease Payments Under Operating Lease Agreements</t>
  </si>
  <si>
    <t xml:space="preserve">The following table presents future minimum lease payments under non-cancelable operating leases (in thousands): Future Minimum Lease Payments 2016 $ 1,755 2017 1,546 2018 1,323 2019 1,372 2020 1,388 Thereafter 2,350 Total $ 9,734 </t>
  </si>
  <si>
    <t>Accrual Balances for Early Termination Costs</t>
  </si>
  <si>
    <t>The following table summarizes the activity related to the liability for early termination costs: 2015 2014 Balance at beginning of period $ 113 $ 360 Charges or reversals — (93 ) Costs paid or settled (74 ) (154 ) Balance at end of period $ 39 $ 113</t>
  </si>
  <si>
    <t>STOCKHOLDERS' EQUITY AND NET LOSS PER SHARE (Tables)</t>
  </si>
  <si>
    <t>Estimated Fair Value of Stock Option Awards, Weighted-Average Assumptions</t>
  </si>
  <si>
    <t>We estimate the fair value of stock option awards using a Black-Scholes-Merton option-pricing model. During the periods noted, we applied the following weighted-average assumptions: Year Ended December 31, 2015 2014 Expected term in years 6.0 6.0 Expected volatility 93.9 % 103.3 % Expected dividends — % — % Risk-free interest rates 1.81 % 1.87 %</t>
  </si>
  <si>
    <t>Stock Option Activity Under Equity Incentive Plans</t>
  </si>
  <si>
    <t>The following table summarizes the stock option activity under our equity incentive plans as of December 31, 2015 , and changes during the year then ended: Shares Weighted-Average Exercise Price Weighted-Average Remaining Contractual Term (in years) Aggregate Intrinsic Value (in thousands) Outstanding at January 1, 2015 1,735,962 $ 9.63 Granted 2,777,750 4.14 Exercised (102,892 ) 3.24 Forfeited, cancelled or expired (83,167 ) 6.17 Outstanding at December 31, 2015 4,327,653 $ 6.23 8.5 $ 2,959 Options exercisable at December 31, 2015 4,133,964 $ 6.34 8.3 $ 2,553</t>
  </si>
  <si>
    <t>Summary of Non-Vested Stock Options</t>
  </si>
  <si>
    <t>The following table summarizes the status of non-vested stock options as of December 31, 2015 , and changes during the year then ended: Shares Weighted-Average Grant-Date Fair Value Non-vested at January 1, 2015 199,876 $ 953 Granted 2,777,750 9,472 Vested (2,722,187 ) 9,419 Forfeited (61,750 ) 154 Non-vested at December 31, 2015 193,689 $ 800</t>
  </si>
  <si>
    <t>Restricted Stock Activity Under Equity Incentive Plans</t>
  </si>
  <si>
    <t>The following table summarizes the restricted stock activity under our equity incentive plans as of December 31, 2015 , and changes during the year then ended: Shares Weighted-Average Grant-Date Fair Value Non-vested at January 1, 2015 17,500 $ 88 Forfeited (17,500 ) 88 Non-vested at December 31, 2015 — $ —</t>
  </si>
  <si>
    <t>Share-Based Compensation Cost</t>
  </si>
  <si>
    <t>The following table presents a breakdown of share-based compensation cost included in operating expense (in thousands): Year Ended December 31, 2015 2014 Stock options $ 9,032 $ 6,106 Restricted stock — 3,570 Total $ 9,032 $ 9,676 The following table presents information regarding unrecognized share-based compensation cost associated with stock options: December 31, 2015 Unrecognized share-based compensation cost for non-vested awards (in thousands) $ 213 Weighted-average years over which unrecognized share-based compensation expense will be recognized 0.6</t>
  </si>
  <si>
    <t>SEGMENT INFORMATION (Tables)</t>
  </si>
  <si>
    <t>Schedule of Segment Reporting Information, by Segment</t>
  </si>
  <si>
    <t xml:space="preserve">The following table presents net revenue and Adjusted EBITDA for our travel and entertainment segment for the year ended December 31, 2015 (in thousands): Net Revenue Adjusted EBITDA Travel and entertainment segment $ 12,059 $ (3,090 ) Corporate entity and other business units 2,170 (7,217 ) Consolidated $ 14,229 $ (10,307 ) The following table reconciles Adjusted EBITDA for the segment and for the corporate entity and other business units to consolidated operating loss (in thousands): Segment Corporate Entity and Other Consolidated Adjusted EBITDA $ (3,090 ) $ (7,217 ) (10,307 ) Less: Depreciation and amortization (2,316 ) (965 ) (3,281 ) Share-based compensation expense — (9,032 ) (9,032 ) Other income (expense), net (1 ) 52 51 Other gain — (8 ) (8 ) Consolidated operating loss $ (5,407 ) $ (17,170 ) $ (22,577 ) The following table presents total assets for our travel and entertainment segment as of December 31, 2015 (in thousands): Total Assets Travel and entertainment segment $ 80,109 Corporate entity and other business units 14,477 Consolidated $ 94,586 </t>
  </si>
  <si>
    <t>ORGANIZATION AND BUSINESS - Narrative (Details) - USD ($)</t>
  </si>
  <si>
    <t>Sep. 24, 2015</t>
  </si>
  <si>
    <t>Mar. 31, 2015</t>
  </si>
  <si>
    <t>Mar. 13, 2015</t>
  </si>
  <si>
    <t>Dec. 17, 2014</t>
  </si>
  <si>
    <t>Dec. 31, 2013</t>
  </si>
  <si>
    <t>Description of Business [Line Items]</t>
  </si>
  <si>
    <t>Common Stock</t>
  </si>
  <si>
    <t>Common stock issuances (in shares)</t>
  </si>
  <si>
    <t>Common stock issuances</t>
  </si>
  <si>
    <t>Loans Payable</t>
  </si>
  <si>
    <t>Original principal amount</t>
  </si>
  <si>
    <t>Exit fee</t>
  </si>
  <si>
    <t>Ashford Capital Partners, L.P. | Convertible Promissory Notes | Convertible Notes Payable</t>
  </si>
  <si>
    <t>LIBOR | Loans Payable</t>
  </si>
  <si>
    <t>Basis spread on variable rate</t>
  </si>
  <si>
    <t>10.00%</t>
  </si>
  <si>
    <t>SUMMARY OF SIGNIFICANT ACCOUNTING POLICIES -Concentration Risk (Details) $ in Millions</t>
  </si>
  <si>
    <t>Dec. 31, 2015USD ($)</t>
  </si>
  <si>
    <t>Concentration Risk [Line Items]</t>
  </si>
  <si>
    <t>Cash balance in excess of FDIC-insured limit</t>
  </si>
  <si>
    <t>Cash Concentration Risk | Cash</t>
  </si>
  <si>
    <t>Percentage of cash</t>
  </si>
  <si>
    <t>99.00%</t>
  </si>
  <si>
    <t>SUMMARY OF SIGNIFICANT ACCOUNTING POLICIES - Property Plant and Equipment (Details) - USD ($)</t>
  </si>
  <si>
    <t>Property, Plant and Equipment [Line Items]</t>
  </si>
  <si>
    <t>Software development costs</t>
  </si>
  <si>
    <t>Estimated Life (Years)</t>
  </si>
  <si>
    <t>3 years</t>
  </si>
  <si>
    <t>MyStockFundSecurities, Inc.</t>
  </si>
  <si>
    <t>BUSINESS ACQUISITION  - Narrative (Details) - USD ($)</t>
  </si>
  <si>
    <t>Sep. 23, 2015</t>
  </si>
  <si>
    <t>Sep. 21, 2015</t>
  </si>
  <si>
    <t>Aug. 31, 2015</t>
  </si>
  <si>
    <t>Business Acquisition [Line Items]</t>
  </si>
  <si>
    <t>Shares issued upon conversion (in shares)</t>
  </si>
  <si>
    <t>Net revenue</t>
  </si>
  <si>
    <t>Weighted average useful life</t>
  </si>
  <si>
    <t>74 months</t>
  </si>
  <si>
    <t>Vegas.com</t>
  </si>
  <si>
    <t>Vegas.com | Letter of Credit</t>
  </si>
  <si>
    <t>Current borrowing capacity</t>
  </si>
  <si>
    <t>Required collateral percentage</t>
  </si>
  <si>
    <t>101.25%</t>
  </si>
  <si>
    <t>Interest rate floor of variable rate</t>
  </si>
  <si>
    <t>1.00%</t>
  </si>
  <si>
    <t>Loans Payable | LIBOR</t>
  </si>
  <si>
    <t>Convertible Notes Payable | Ashford Capital Partners, L.P.</t>
  </si>
  <si>
    <t>Conversion price (usd per shares)</t>
  </si>
  <si>
    <t>Convertible Notes Payable | Ashford Capital Partners, L.P. | Convertible Promissory Notes</t>
  </si>
  <si>
    <t>Convertible Notes Payable | Digipac, LLC | Senior Secured Convertible Promissory Note</t>
  </si>
  <si>
    <t>Convertible Notes Payable | Digipac, LLC | Senior Secured Convertible Promissory Note, November 14, 2013</t>
  </si>
  <si>
    <t>Demand Note | Digipac, LLC | Demand Note, September 11, 2014</t>
  </si>
  <si>
    <t>Term Note | Ashford Capital Partners, L.P.</t>
  </si>
  <si>
    <t>Common Stock | Ashford Capital Partners, L.P.</t>
  </si>
  <si>
    <t>Vegas.com LLC</t>
  </si>
  <si>
    <t>Payments to acquire businesses, gross</t>
  </si>
  <si>
    <t>Fair value of the Earnout Payments</t>
  </si>
  <si>
    <t>Escrow deposit</t>
  </si>
  <si>
    <t>Intangible assets, other than goodwill, acquired</t>
  </si>
  <si>
    <t>Acquisition costs excluded from pro forma amounts</t>
  </si>
  <si>
    <t>Vegas.com LLC | Trademarks</t>
  </si>
  <si>
    <t>Indefinite-lived intangible assets acquired</t>
  </si>
  <si>
    <t>Vegas.com LLC | Internally-developed software</t>
  </si>
  <si>
    <t>Finite-lived intangibles acquired</t>
  </si>
  <si>
    <t>5 years</t>
  </si>
  <si>
    <t>Vegas.com LLC | Customer relationships</t>
  </si>
  <si>
    <t>60 months</t>
  </si>
  <si>
    <t>Vegas.com LLC | General and Administrative Expense</t>
  </si>
  <si>
    <t>Transaction costs</t>
  </si>
  <si>
    <t>Vegas.com LLC | Common Stock</t>
  </si>
  <si>
    <t>Equity interests issued (in shares)</t>
  </si>
  <si>
    <t>Equity interests issued</t>
  </si>
  <si>
    <t>Threshold consecutive trading days</t>
  </si>
  <si>
    <t>30 days</t>
  </si>
  <si>
    <t>Share price (usd per share)</t>
  </si>
  <si>
    <t>Escrow deposit (shares)</t>
  </si>
  <si>
    <t>Vegas.com LLC | Common Stock | Exercisable Warrant</t>
  </si>
  <si>
    <t>20 days</t>
  </si>
  <si>
    <t>Closing share price (usd per share)</t>
  </si>
  <si>
    <t>Vegas.com LLC | Warrant</t>
  </si>
  <si>
    <t>Warrant expiration period</t>
  </si>
  <si>
    <t>Vegas.com LLC | Warrant | MGG Investment Group LP</t>
  </si>
  <si>
    <t>Vegas.com LLC | Warrant | Callable Warrant</t>
  </si>
  <si>
    <t>Exercise price of warrants (in dollars per share)</t>
  </si>
  <si>
    <t>Vegas.com LLC | Warrant | Callable Warrant | MGG Investment Group LP</t>
  </si>
  <si>
    <t>Vegas.com LLC | Warrant | Exercisable Warrant | MGG Investment Group LP</t>
  </si>
  <si>
    <t>Proceeds if warrant holders exercise warrants</t>
  </si>
  <si>
    <t>BUSINESS ACQUISITION  - Schedule of Assets and Liabilities (Details) - USD ($) $ / shares in Units, $ in Thousands</t>
  </si>
  <si>
    <t>Cash</t>
  </si>
  <si>
    <t>Liabilities [Abstract]</t>
  </si>
  <si>
    <t>Total purchase consideration</t>
  </si>
  <si>
    <t>Working capital decrease</t>
  </si>
  <si>
    <t>Business Combination, Recognized Identifiable Assets Acquired and Liabilities Assumed, Current Assets [Abstract]</t>
  </si>
  <si>
    <t>Trade accounts receivable</t>
  </si>
  <si>
    <t>Note receivable, current</t>
  </si>
  <si>
    <t>Note receivable, long term</t>
  </si>
  <si>
    <t>Property and equipment</t>
  </si>
  <si>
    <t>Intangibles</t>
  </si>
  <si>
    <t>Total identifiable assets acquired</t>
  </si>
  <si>
    <t>Accrued expenses and other current liabilities</t>
  </si>
  <si>
    <t>Lease obligation, current</t>
  </si>
  <si>
    <t>Net identifiable assets acquired</t>
  </si>
  <si>
    <t>Common Stock | Vegas.com LLC</t>
  </si>
  <si>
    <t>Warrant | Vegas.com LLC</t>
  </si>
  <si>
    <t>FAIR VALUE MEASUREMENTS - Schedule of Assumptions Used in Calculating the Fair Value of Warrants (Details)</t>
  </si>
  <si>
    <t>Warrants Issued February 2012</t>
  </si>
  <si>
    <t>Fair Value Measurements, Recurring and Nonrecurring, Valuation Techniques [Line Items]</t>
  </si>
  <si>
    <t>Annual dividend rate</t>
  </si>
  <si>
    <t>0.00%</t>
  </si>
  <si>
    <t>Expected volatility</t>
  </si>
  <si>
    <t>55.00%</t>
  </si>
  <si>
    <t>90.00%</t>
  </si>
  <si>
    <t>Risk-free interest rate</t>
  </si>
  <si>
    <t>0.92%</t>
  </si>
  <si>
    <t>0.95%</t>
  </si>
  <si>
    <t>Expected remaining term (years)</t>
  </si>
  <si>
    <t>1 year 7 months 28 days</t>
  </si>
  <si>
    <t>2 years 7 months 28 days</t>
  </si>
  <si>
    <t>Warrants Issued September 2015</t>
  </si>
  <si>
    <t>1.70%</t>
  </si>
  <si>
    <t>4 years 8 months 22 days</t>
  </si>
  <si>
    <t>1.76%</t>
  </si>
  <si>
    <t>4 years 8 months 25 days</t>
  </si>
  <si>
    <t>0 years</t>
  </si>
  <si>
    <t>FAIR VALUE MEASUREMENTS - Narrative (Details)</t>
  </si>
  <si>
    <t>Dec. 31, 2015$ / sharesshares</t>
  </si>
  <si>
    <t>Fair Value, Assets and Liabilities Measured on Recurring and Nonrecurring Basis [Line Items]</t>
  </si>
  <si>
    <t>Warrants potentially issuable | shares</t>
  </si>
  <si>
    <t>Warrants potentially issuable, fair value (usd per share) | $ / shares</t>
  </si>
  <si>
    <t>Probability that a future financing event would be dilutive</t>
  </si>
  <si>
    <t>85.00%</t>
  </si>
  <si>
    <t>FAIR VALUE MEASUREMENTS - Change in Fair Value of Warrants Accounted for as Derivative Liabilities (Details) - USD ($) $ in Thousands</t>
  </si>
  <si>
    <t>Change in the Fair Value of Warrants</t>
  </si>
  <si>
    <t>Balance at beginning of period</t>
  </si>
  <si>
    <t>New warrant issuances</t>
  </si>
  <si>
    <t>Increase (decrease) in fair value</t>
  </si>
  <si>
    <t>Reduction due to exercise of warrants</t>
  </si>
  <si>
    <t>Balance at end of period</t>
  </si>
  <si>
    <t>Contingent Consideration</t>
  </si>
  <si>
    <t>Business acquisition</t>
  </si>
  <si>
    <t>INVESTMENT IN UNCONSOLIDATED AFFILIATE - Narrative (Details)</t>
  </si>
  <si>
    <t>Sharecare</t>
  </si>
  <si>
    <t>Noncontrolling Interest [Line Items]</t>
  </si>
  <si>
    <t>Ownership percentage in unconsolidated affiliate</t>
  </si>
  <si>
    <t>5.00%</t>
  </si>
  <si>
    <t>PREPAID EXPENSES AND OTHER CURRENT ASSETS (Details) - USD ($) $ in Thousands</t>
  </si>
  <si>
    <t>Prepaid expense</t>
  </si>
  <si>
    <t>Deposits</t>
  </si>
  <si>
    <t>Other current assets</t>
  </si>
  <si>
    <t>PROPERTY AND EQUIPMENT (Details) - USD ($) $ in Thousands</t>
  </si>
  <si>
    <t>Total property, equipment and software</t>
  </si>
  <si>
    <t>Less accumulated depreciation</t>
  </si>
  <si>
    <t>Total property, equipment and software, net</t>
  </si>
  <si>
    <t>Vehicles</t>
  </si>
  <si>
    <t>2 years</t>
  </si>
  <si>
    <t>Machinery and equipment</t>
  </si>
  <si>
    <t>Furniture and fixtures</t>
  </si>
  <si>
    <t>Computer equipment</t>
  </si>
  <si>
    <t>Software</t>
  </si>
  <si>
    <t>Software development in progress</t>
  </si>
  <si>
    <t>Leasehold improvements</t>
  </si>
  <si>
    <t>1 year</t>
  </si>
  <si>
    <t>Minimum | Machinery and equipment</t>
  </si>
  <si>
    <t>Minimum | Furniture and fixtures</t>
  </si>
  <si>
    <t>Minimum | Computer equipment</t>
  </si>
  <si>
    <t>Minimum | Software</t>
  </si>
  <si>
    <t>Maximum | Machinery and equipment</t>
  </si>
  <si>
    <t>12 years</t>
  </si>
  <si>
    <t>Maximum | Furniture and fixtures</t>
  </si>
  <si>
    <t>9 years</t>
  </si>
  <si>
    <t>Maximum | Computer equipment</t>
  </si>
  <si>
    <t>4 years</t>
  </si>
  <si>
    <t>Maximum | Software</t>
  </si>
  <si>
    <t>GOODWILL AND OTHER INTANGIBLE ASSETS - Intangible Assets Rollforward (Details) - USD ($) $ in Thousands</t>
  </si>
  <si>
    <t>Finite-lived intangible assets</t>
  </si>
  <si>
    <t>Gross Amount</t>
  </si>
  <si>
    <t>Accumulated Amortization</t>
  </si>
  <si>
    <t>Net Amount</t>
  </si>
  <si>
    <t>Indefinite-lived intangible assets</t>
  </si>
  <si>
    <t>Total intangible assets, Gross Amount</t>
  </si>
  <si>
    <t>Total intangible assets, Net Amount</t>
  </si>
  <si>
    <t>Amortization expense</t>
  </si>
  <si>
    <t>Trademarks and trade names</t>
  </si>
  <si>
    <t>Indefinite lived intangible assets</t>
  </si>
  <si>
    <t>License to operate in China</t>
  </si>
  <si>
    <t>Domain names</t>
  </si>
  <si>
    <t>Customer relationships</t>
  </si>
  <si>
    <t>Internally-developed software</t>
  </si>
  <si>
    <t>Media broadcast rights</t>
  </si>
  <si>
    <t>Acquired technology</t>
  </si>
  <si>
    <t>Other intangible assets</t>
  </si>
  <si>
    <t>GOODWILL AND OTHER INTANGIBLE ASSETS - Future Amortization (Details) $ in Thousands</t>
  </si>
  <si>
    <t>GOODWILL AND OTHER INTANGIBLE ASSETS - Goodwill Rollforward (Details) $ in Thousands</t>
  </si>
  <si>
    <t>Goodwill [Roll Forward]</t>
  </si>
  <si>
    <t>Balance at January 1, 2015</t>
  </si>
  <si>
    <t>Business acquisitions</t>
  </si>
  <si>
    <t>Balance at December 31, 2015</t>
  </si>
  <si>
    <t>Operating Segments | Travel and entertainment segment</t>
  </si>
  <si>
    <t>Operating Segments | Corporate entity and other business units</t>
  </si>
  <si>
    <t>GOODWILL AND OTHER INTANGIBLE ASSETS - Narrative (Details)</t>
  </si>
  <si>
    <t>Jul. 28, 2015USD ($)project</t>
  </si>
  <si>
    <t>Jun. 30, 2014</t>
  </si>
  <si>
    <t>Dec. 31, 2014USD ($)</t>
  </si>
  <si>
    <t>Sep. 30, 2014USD ($)</t>
  </si>
  <si>
    <t>Feb. 28, 2014USD ($)</t>
  </si>
  <si>
    <t>Finite-Lived Intangible Assets [Line Items]</t>
  </si>
  <si>
    <t>Litigation settlement, servicing agreement, net profit threshold</t>
  </si>
  <si>
    <t>Litigation settlement, servicing agreement, ownership percentage rights, option one</t>
  </si>
  <si>
    <t>Litigation settlement, servicing agreement, payments to acquire ownership percentage rights, option one</t>
  </si>
  <si>
    <t>Litigation settlement, servicing agreement, ownership percentage rights, option two</t>
  </si>
  <si>
    <t>20.00%</t>
  </si>
  <si>
    <t>Litigation settlement, servicing agreement, marketing services, term</t>
  </si>
  <si>
    <t>10 years</t>
  </si>
  <si>
    <t>Litigation settlement, servicing agreement, net profit threshold, percent retained</t>
  </si>
  <si>
    <t>50.00%</t>
  </si>
  <si>
    <t>Litigation settlement, servicing agreement, net profit after threshold, percent retained</t>
  </si>
  <si>
    <t>25.00%</t>
  </si>
  <si>
    <t>Litigation settlement, servicing agreement, marketing services, annual proceeds</t>
  </si>
  <si>
    <t>Finite-lived intangible assets, fair value</t>
  </si>
  <si>
    <t>Bombo Sports &amp; Entertainment, LLC (BSE) | Note Receivable</t>
  </si>
  <si>
    <t>Annual interest rate</t>
  </si>
  <si>
    <t>Written demand</t>
  </si>
  <si>
    <t>10 days</t>
  </si>
  <si>
    <t>Rate after written demand expires</t>
  </si>
  <si>
    <t>12.00%</t>
  </si>
  <si>
    <t>BSE, Litigation Settlement, Servicing Agreement, Service Hours | Bombo Sports &amp; Entertainment, LLC (BSE)</t>
  </si>
  <si>
    <t>Litigation settlement, servicing agreement, term of agreement</t>
  </si>
  <si>
    <t>Litigation settlement, servicing agreement, maximum number of hours per year</t>
  </si>
  <si>
    <t>100 hours</t>
  </si>
  <si>
    <t>BSE, Litigation Settlement, Servicing Agreement, Service Projects | Bombo Sports &amp; Entertainment, LLC (BSE)</t>
  </si>
  <si>
    <t>Litigation settlement, servicing agreement, number of one hour project options | project</t>
  </si>
  <si>
    <t>BSE, Litigation Settlement, Servicing Agreement, Film Library Rights | Bombo Sports &amp; Entertainment, LLC (BSE)</t>
  </si>
  <si>
    <t>BSE, Litigation Settlement, Servicing Agreement, Bargain Purchase Rights | Bombo Sports &amp; Entertainment, LLC (BSE)</t>
  </si>
  <si>
    <t>Asia Pacific | Service Agreements</t>
  </si>
  <si>
    <t>Finite-lived intangible asset, useful life</t>
  </si>
  <si>
    <t>Vegas.com LLC | Software development costs</t>
  </si>
  <si>
    <t>INCOME TAXES (Reconciliation) (Details) - USD ($) $ in Thousands</t>
  </si>
  <si>
    <t>Income tax benefit at federal statutory rate</t>
  </si>
  <si>
    <t>State taxes, net of federal benefit</t>
  </si>
  <si>
    <t>Change in deferred tax asset valuation allowance</t>
  </si>
  <si>
    <t>Tax effects of:</t>
  </si>
  <si>
    <t>Closure of an entity resulting in loss of availability of net operating losses</t>
  </si>
  <si>
    <t>Losses and rates in foreign jurisdictions</t>
  </si>
  <si>
    <t>Other permanent items</t>
  </si>
  <si>
    <t>Total income tax benefit</t>
  </si>
  <si>
    <t>INCOME TAXES (Domestic and Foreign Operations) (Details) - USD ($) $ in Thousands</t>
  </si>
  <si>
    <t>Domestic</t>
  </si>
  <si>
    <t>Foreign</t>
  </si>
  <si>
    <t>INCOME TAXES (Deferred Tax Assets and Liabilities) (Details) - USD ($) $ in Thousands</t>
  </si>
  <si>
    <t>Deferred Tax Assets</t>
  </si>
  <si>
    <t>Net operating loss carryforwards</t>
  </si>
  <si>
    <t>Deferred income and reserves</t>
  </si>
  <si>
    <t>Depreciation of fixed assets</t>
  </si>
  <si>
    <t>Amortization of intangibles</t>
  </si>
  <si>
    <t>Share-based compensation expense</t>
  </si>
  <si>
    <t>Differences related to stock basis in equity investment</t>
  </si>
  <si>
    <t>Gross deferred tax assets</t>
  </si>
  <si>
    <t>Valuation allowance</t>
  </si>
  <si>
    <t>Deferred tax assets, net of valuation allowance</t>
  </si>
  <si>
    <t>Deferred Tax Liabilities</t>
  </si>
  <si>
    <t>Acquired intangible assets</t>
  </si>
  <si>
    <t>Amortization of intangible assets</t>
  </si>
  <si>
    <t>Foreign exchange gain/loss</t>
  </si>
  <si>
    <t>Gross deferred tax liabilities</t>
  </si>
  <si>
    <t>Net deferred tax liability</t>
  </si>
  <si>
    <t>INCOME TAXES (Valuation Allowance Roll Forward) (Details) - USD ($) $ in Thousands</t>
  </si>
  <si>
    <t>Movement in Valuation Allowances and Reserves [Roll Forward]</t>
  </si>
  <si>
    <t>Incurred during the current year</t>
  </si>
  <si>
    <t>Change related to prior-year true-ups</t>
  </si>
  <si>
    <t>Effect of foreign exchange rate differences</t>
  </si>
  <si>
    <t>INCOME TAXES (Narrative) (Details) $ in Millions</t>
  </si>
  <si>
    <t>Operating Loss Carryforwards [Line Items]</t>
  </si>
  <si>
    <t>Operating loss carryforward, future limitations on use</t>
  </si>
  <si>
    <t>U.S. Federal</t>
  </si>
  <si>
    <t>Operating loss carryforwards</t>
  </si>
  <si>
    <t>U.S. State</t>
  </si>
  <si>
    <t>Hong Kong</t>
  </si>
  <si>
    <t>Federal income tax rate (as a percent)</t>
  </si>
  <si>
    <t>16.50%</t>
  </si>
  <si>
    <t>Carryover period (in years)</t>
  </si>
  <si>
    <t>China</t>
  </si>
  <si>
    <t>Brazil</t>
  </si>
  <si>
    <t>15.00%</t>
  </si>
  <si>
    <t>Percentage limitations on use</t>
  </si>
  <si>
    <t>30.00%</t>
  </si>
  <si>
    <t>CAPITAL LEASES AND PURCHASE OBLIGATION - Narrative (Details) - Vegas.com $ in Thousands</t>
  </si>
  <si>
    <t>Jun. 10, 2015USD ($)</t>
  </si>
  <si>
    <t>Dec. 31, 2015USD ($)payment</t>
  </si>
  <si>
    <t>Capital Leased Assets [Line Items]</t>
  </si>
  <si>
    <t>Lease to own, number of payments remaining | payment</t>
  </si>
  <si>
    <t>Lease to own, annual rental payments</t>
  </si>
  <si>
    <t>Payments to acquire intangible assets</t>
  </si>
  <si>
    <t>Future monthly payments due, through June 2008</t>
  </si>
  <si>
    <t>Future monthly payments due, through June 2013</t>
  </si>
  <si>
    <t>Future monthly payments due, through June 2040</t>
  </si>
  <si>
    <t>Future minimum payments due</t>
  </si>
  <si>
    <t>LONG-TERM DEBT - Narrative (Details) - USD ($)</t>
  </si>
  <si>
    <t>Debt Instrument [Line Items]</t>
  </si>
  <si>
    <t>Covenant description, minimum consolidated EBITDA</t>
  </si>
  <si>
    <t>Covenant compliance, consolidated EBITDA</t>
  </si>
  <si>
    <t>Effective interest rate</t>
  </si>
  <si>
    <t>11.00%</t>
  </si>
  <si>
    <t>Fair value of financing warrant</t>
  </si>
  <si>
    <t>Loan discount</t>
  </si>
  <si>
    <t>Convertible Promissory Notes | Convertible Notes Payable | Ashford Capital Partners, L.P.</t>
  </si>
  <si>
    <t>LONG-TERM DEBT - Schedule of Debt Instruments (Details) - USD ($)</t>
  </si>
  <si>
    <t>Total long-term debt</t>
  </si>
  <si>
    <t>Less: current portion</t>
  </si>
  <si>
    <t>Unamortized discount</t>
  </si>
  <si>
    <t>Unamortized debt issuance cost</t>
  </si>
  <si>
    <t>Exit fee payable in relation to Loan</t>
  </si>
  <si>
    <t>Ashford Capital Partners, L.P. | Convertible Promissory Notes</t>
  </si>
  <si>
    <t>Notes payable</t>
  </si>
  <si>
    <t>Accredited Investor | Convertible Promissory Notes</t>
  </si>
  <si>
    <t>OTHER LIABILITIES (Details) - USD ($) $ in Thousands</t>
  </si>
  <si>
    <t>Contingent consideration liability</t>
  </si>
  <si>
    <t>Capital lease obligation, net of current portion</t>
  </si>
  <si>
    <t>COMMITMENTS AND CONTINGENCIES -Narrative (Details) - USD ($) $ in Millions</t>
  </si>
  <si>
    <t>Operating lease expense</t>
  </si>
  <si>
    <t>Future minimum sublease rentals</t>
  </si>
  <si>
    <t>COMMITMENTS AND CONTINGENCIES - Future Minimum Lease Payments Under Operating Lease Agreements (Details) $ in Thousands</t>
  </si>
  <si>
    <t>Thereafter</t>
  </si>
  <si>
    <t>COMMITMENTS AND CONTINGENCIES - Schedule of Accrual Balances for Early Termination Costs (Details) - USD ($) $ in Thousands</t>
  </si>
  <si>
    <t>Accrual for Early Termination Costs [Roll Forward]</t>
  </si>
  <si>
    <t>Charges or reversals</t>
  </si>
  <si>
    <t>Costs paid or settled</t>
  </si>
  <si>
    <t>STOCKHOLDERS' EQUITY AND NET LOSS PER SHARE - Narrative (Details) - USD ($) $ in Thousands</t>
  </si>
  <si>
    <t>Mar. 31, 2014</t>
  </si>
  <si>
    <t>Stockholders' Equity and Net Loss Per Share [Line Items]</t>
  </si>
  <si>
    <t>Options, outstanding (in shares)</t>
  </si>
  <si>
    <t>Stock Options</t>
  </si>
  <si>
    <t>Option award expiration period</t>
  </si>
  <si>
    <t>Grants in period, aggregate weighted average grant date fair value</t>
  </si>
  <si>
    <t>Intrinsic value</t>
  </si>
  <si>
    <t>Options modified in period</t>
  </si>
  <si>
    <t>Award vesting period</t>
  </si>
  <si>
    <t>Share-based compensation expense of modified options</t>
  </si>
  <si>
    <t>Restricted Stock</t>
  </si>
  <si>
    <t>Number of shares available for issuance (in shares)</t>
  </si>
  <si>
    <t>Hotelmobi, Inc. | Common Stock</t>
  </si>
  <si>
    <t>Minimum | Stock Options</t>
  </si>
  <si>
    <t>Maximum | Stock Options</t>
  </si>
  <si>
    <t>STOCKHOLDERS' EQUITY AND NET LOSS PER SHARE - Weighted Average Assumptions (Details)</t>
  </si>
  <si>
    <t>Expected term in years</t>
  </si>
  <si>
    <t>6 years</t>
  </si>
  <si>
    <t>Expected volatility (as a percent)</t>
  </si>
  <si>
    <t>93.90%</t>
  </si>
  <si>
    <t>103.30%</t>
  </si>
  <si>
    <t>Expected dividends (as a percent)</t>
  </si>
  <si>
    <t>Risk-free interest rates</t>
  </si>
  <si>
    <t>1.81%</t>
  </si>
  <si>
    <t>1.87%</t>
  </si>
  <si>
    <t>STOCKHOLDERS' EQUITY AND NET LOSS PER SHARE - Stock Options Activity (Details) $ / shares in Units, $ in Thousands</t>
  </si>
  <si>
    <t>Dec. 31, 2015USD ($)$ / sharesshares</t>
  </si>
  <si>
    <t>Shares</t>
  </si>
  <si>
    <t>Outstanding at beginning of period (in shares)</t>
  </si>
  <si>
    <t>Granted (in shares)</t>
  </si>
  <si>
    <t>Exercised (in shares)</t>
  </si>
  <si>
    <t>Forfeited, cancelled or expired (in shares)</t>
  </si>
  <si>
    <t>Outstanding at end of period (in shares)</t>
  </si>
  <si>
    <t>Options exercisable at end of period (in shares)</t>
  </si>
  <si>
    <t>Weighted-Average Exercise Price (in dollars per share)</t>
  </si>
  <si>
    <t>Outstanding at beginning of period (in dollars per share) | $ / shares</t>
  </si>
  <si>
    <t>Granted (in dollars per share) | $ / shares</t>
  </si>
  <si>
    <t>Exercised (in dollars per share) | $ / shares</t>
  </si>
  <si>
    <t>Forfeited, cancelled or expired (in dollars per share) | $ / shares</t>
  </si>
  <si>
    <t>Outstanding at end of period (in dollars per share) | $ / shares</t>
  </si>
  <si>
    <t>Options exercisable at end of period (in dollars per share) | $ / shares</t>
  </si>
  <si>
    <t>Weighted-Average Remaining Contractual Term (in years)</t>
  </si>
  <si>
    <t>Outstanding at end of period</t>
  </si>
  <si>
    <t>8 years 5 months 19 days</t>
  </si>
  <si>
    <t>Options exercisable at end of period</t>
  </si>
  <si>
    <t>8 years 4 months 6 days</t>
  </si>
  <si>
    <t>Aggregate Intrinsic Value (in thousands)</t>
  </si>
  <si>
    <t>Outstanding at end of period | $</t>
  </si>
  <si>
    <t>Options exercisable at end of period | $</t>
  </si>
  <si>
    <t>STOCKHOLDERS' EQUITY AND NET LOSS PER SHARE - Summary of Nonvested Stock Options (Details) - USD ($) $ in Thousands</t>
  </si>
  <si>
    <t>Non-vested, beginning of period (in shares)</t>
  </si>
  <si>
    <t>Vested (in shares)</t>
  </si>
  <si>
    <t>Forfeited (in shares)</t>
  </si>
  <si>
    <t>Non-vested, end of period (in shares)</t>
  </si>
  <si>
    <t>Weighted-Average Grant-Date Fair Value</t>
  </si>
  <si>
    <t>Non-vested, beginning of period</t>
  </si>
  <si>
    <t>Granted</t>
  </si>
  <si>
    <t>Vested</t>
  </si>
  <si>
    <t>Forfeited</t>
  </si>
  <si>
    <t>Non-vested, end of period</t>
  </si>
  <si>
    <t>STOCKHOLDERS' EQUITY AND NET LOSS PER SHARE - Restricted Stock Activity (Details) - Restricted Stock $ in Thousands</t>
  </si>
  <si>
    <t>Dec. 31, 2015USD ($)shares</t>
  </si>
  <si>
    <t>Non-vested, beginning of period | shares</t>
  </si>
  <si>
    <t>Forfeited | shares</t>
  </si>
  <si>
    <t>Non-vested, end of period | shares</t>
  </si>
  <si>
    <t>Share-based Compensation Arrangement by Share-based Payment Award, Equity Instruments Other than Options, Nonvested, Weighted Average Grant Date Fair Value [Abstract]</t>
  </si>
  <si>
    <t>Non-vested, beginning of period | $</t>
  </si>
  <si>
    <t>Forfeited | $</t>
  </si>
  <si>
    <t>Non-vested, end of period | $</t>
  </si>
  <si>
    <t>STOCKHOLDERS' EQUITY AND NET LOSS PER SHARE - Share-based Compensation Cost (Details) - USD ($) $ in Thousands</t>
  </si>
  <si>
    <t>Share-based Compensation Arrangement by Share-based Payment Award [Line Items]</t>
  </si>
  <si>
    <t>STOCKHOLDERS' EQUITY AND NET LOSS PER SHARE - Unrecognized Share-based Compensation (Details) $ in Thousands</t>
  </si>
  <si>
    <t>Unrecognized share-based compensation cost for non-vested awards (in thousands)</t>
  </si>
  <si>
    <t>Weighted-average years over which unrecognized share-based compensation expense will be recognized</t>
  </si>
  <si>
    <t>7 months</t>
  </si>
  <si>
    <t>STOCKHOLDERS' EQUITY AND NET LOSS PER SHARE - Net Loss Per Share (Details)</t>
  </si>
  <si>
    <t>Private Placement</t>
  </si>
  <si>
    <t>Antidilutive Securities Excluded from Computation of Earnings Per Share [Line Items]</t>
  </si>
  <si>
    <t>Antidilutive securities (in shares)</t>
  </si>
  <si>
    <t>Exercise price of warrants (in dollars per share) | $ / shares</t>
  </si>
  <si>
    <t>Hotelmobi, Inc. | Warrant</t>
  </si>
  <si>
    <t>Acquisition Warrant | Warrant</t>
  </si>
  <si>
    <t>Financing Warrant | Warrant</t>
  </si>
  <si>
    <t>Warrant One | Hotelmobi, Inc.</t>
  </si>
  <si>
    <t>Warrant Two | Hotelmobi, Inc.</t>
  </si>
  <si>
    <t>SEGMENT INFORMATION (Details) $ in Thousands</t>
  </si>
  <si>
    <t>Dec. 31, 2015USD ($)segment</t>
  </si>
  <si>
    <t>Segment Reporting Information [Line Items]</t>
  </si>
  <si>
    <t>Number of operating segments | segment</t>
  </si>
  <si>
    <t>Revenues</t>
  </si>
  <si>
    <t>Adjusted EBITDA</t>
  </si>
  <si>
    <t>Operating Income (Loss)</t>
  </si>
  <si>
    <t>Capital expenditures</t>
  </si>
  <si>
    <t>RELATED PARTY TRANSACTIONS - Narrative (Details) - USD ($)</t>
  </si>
  <si>
    <t>Sep. 11, 2014</t>
  </si>
  <si>
    <t>Related Party Transaction [Line Items]</t>
  </si>
  <si>
    <t>Digipac, LLC | Common Stock</t>
  </si>
  <si>
    <t>Digipac, LLC | Demand Note</t>
  </si>
  <si>
    <t>Digipac, LLC | Convertible Notes Payable | Senior Secured Convertible Promissory Note</t>
  </si>
  <si>
    <t>Digipac, LLC | Convertible Notes Payable | Senior Secured Convertible Promissory Note, November 14, 2013</t>
  </si>
  <si>
    <t>SUBSEQUENT EVENTS (Details) - USD ($) $ in Thousands</t>
  </si>
  <si>
    <t>Feb. 29, 2016</t>
  </si>
  <si>
    <t>Feb. 26, 2016</t>
  </si>
  <si>
    <t>Jan. 11, 2016</t>
  </si>
  <si>
    <t>Subsequent Event [Line Items]</t>
  </si>
  <si>
    <t>Subsequent Event</t>
  </si>
  <si>
    <t>Common stock, sold in private placement (shares)</t>
  </si>
  <si>
    <t>Proceeds from issuance of private placement</t>
  </si>
  <si>
    <t>Operating leases, term of contract</t>
  </si>
  <si>
    <t>8 years</t>
  </si>
  <si>
    <t>Chief Executive Officer and Chairman of the Board | Subsequent Even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6836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5" r="B11">
        <v>19</v>
      </c>
    </row>
    <row spans="1:4" r="12">
      <c t="s" s="4" r="A12">
        <v>20</v>
      </c>
      <c t="s" s="4" r="B12">
        <v>21</v>
      </c>
    </row>
    <row spans="1:4" r="13">
      <c t="s" s="4" r="A13">
        <v>22</v>
      </c>
      <c t="n" s="6" r="C13">
        <v>19845671</v>
      </c>
    </row>
    <row spans="1:4" r="14">
      <c t="s" s="4" r="A14">
        <v>23</v>
      </c>
      <c t="s" s="4" r="B14">
        <v>24</v>
      </c>
    </row>
    <row spans="1:4" r="15">
      <c t="s" s="4" r="A15">
        <v>25</v>
      </c>
      <c t="s" s="4" r="B15">
        <v>24</v>
      </c>
    </row>
    <row spans="1:4" r="16">
      <c t="s" s="4" r="A16">
        <v>26</v>
      </c>
      <c t="s" s="4" r="B16">
        <v>27</v>
      </c>
    </row>
    <row spans="1:4" r="17">
      <c t="s" s="4" r="A17">
        <v>28</v>
      </c>
      <c t="n" s="7" r="D17">
        <v>4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5422</v>
      </c>
      <c t="n" s="8" r="C3">
        <v>1525</v>
      </c>
    </row>
    <row spans="1:3" r="4">
      <c t="s" s="4" r="A4">
        <v>33</v>
      </c>
      <c t="n" s="6" r="B4">
        <v>9416</v>
      </c>
      <c t="n" s="6" r="C4">
        <v>0</v>
      </c>
    </row>
    <row spans="1:3" r="5">
      <c t="s" s="4" r="A5">
        <v>34</v>
      </c>
      <c t="n" s="6" r="B5">
        <v>746</v>
      </c>
      <c t="n" s="6" r="C5">
        <v>41</v>
      </c>
    </row>
    <row spans="1:3" r="6">
      <c t="s" s="4" r="A6">
        <v>35</v>
      </c>
      <c t="n" s="6" r="B6">
        <v>2637</v>
      </c>
      <c t="n" s="6" r="C6">
        <v>707</v>
      </c>
    </row>
    <row spans="1:3" r="7">
      <c t="s" s="4" r="A7">
        <v>36</v>
      </c>
      <c t="n" s="6" r="B7">
        <v>172</v>
      </c>
      <c t="n" s="6" r="C7">
        <v>0</v>
      </c>
    </row>
    <row spans="1:3" r="8">
      <c t="s" s="4" r="A8">
        <v>37</v>
      </c>
      <c t="n" s="6" r="B8">
        <v>18393</v>
      </c>
      <c t="n" s="6" r="C8">
        <v>2273</v>
      </c>
    </row>
    <row spans="1:3" r="9">
      <c t="s" s="4" r="A9">
        <v>33</v>
      </c>
      <c t="n" s="6" r="B9">
        <v>2250</v>
      </c>
      <c t="n" s="6" r="C9">
        <v>0</v>
      </c>
    </row>
    <row spans="1:3" r="10">
      <c t="s" s="4" r="A10">
        <v>38</v>
      </c>
      <c t="n" s="6" r="B10">
        <v>371</v>
      </c>
      <c t="n" s="6" r="C10">
        <v>1350</v>
      </c>
    </row>
    <row spans="1:3" r="11">
      <c t="s" s="4" r="A11">
        <v>39</v>
      </c>
      <c t="n" s="6" r="B11">
        <v>7425</v>
      </c>
      <c t="n" s="6" r="C11">
        <v>1398</v>
      </c>
    </row>
    <row spans="1:3" r="12">
      <c t="s" s="4" r="A12">
        <v>40</v>
      </c>
      <c t="n" s="6" r="B12">
        <v>1030</v>
      </c>
      <c t="n" s="6" r="C12">
        <v>1030</v>
      </c>
    </row>
    <row spans="1:3" r="13">
      <c t="s" s="4" r="A13">
        <v>41</v>
      </c>
      <c t="n" s="6" r="B13">
        <v>44780</v>
      </c>
      <c t="n" s="6" r="C13">
        <v>6518</v>
      </c>
    </row>
    <row spans="1:3" r="14">
      <c t="s" s="4" r="A14">
        <v>42</v>
      </c>
      <c t="n" s="6" r="B14">
        <v>20337</v>
      </c>
      <c t="n" s="6" r="C14">
        <v>5293</v>
      </c>
    </row>
    <row spans="1:3" r="15">
      <c t="s" s="4" r="A15">
        <v>43</v>
      </c>
      <c t="n" s="6" r="B15">
        <v>0</v>
      </c>
      <c t="n" s="6" r="C15">
        <v>94</v>
      </c>
    </row>
    <row spans="1:3" r="16">
      <c t="s" s="4" r="A16">
        <v>44</v>
      </c>
      <c t="n" s="6" r="B16">
        <v>94586</v>
      </c>
      <c t="n" s="6" r="C16">
        <v>17956</v>
      </c>
    </row>
    <row spans="1:3" r="17">
      <c t="s" s="3" r="A17">
        <v>45</v>
      </c>
    </row>
    <row spans="1:3" r="18">
      <c t="s" s="4" r="A18">
        <v>46</v>
      </c>
      <c t="n" s="6" r="B18">
        <v>14422</v>
      </c>
      <c t="n" s="6" r="C18">
        <v>1356</v>
      </c>
    </row>
    <row spans="1:3" r="19">
      <c t="s" s="4" r="A19">
        <v>47</v>
      </c>
      <c t="n" s="6" r="B19">
        <v>0</v>
      </c>
      <c t="n" s="6" r="C19">
        <v>86</v>
      </c>
    </row>
    <row spans="1:3" r="20">
      <c t="s" s="4" r="A20">
        <v>48</v>
      </c>
      <c t="n" s="6" r="B20">
        <v>11827</v>
      </c>
      <c t="n" s="6" r="C20">
        <v>1210</v>
      </c>
    </row>
    <row spans="1:3" r="21">
      <c t="s" s="4" r="A21">
        <v>49</v>
      </c>
      <c t="n" s="6" r="B21">
        <v>0</v>
      </c>
      <c t="n" s="6" r="C21">
        <v>350</v>
      </c>
    </row>
    <row spans="1:3" r="22">
      <c t="s" s="4" r="A22">
        <v>50</v>
      </c>
      <c t="n" s="6" r="B22">
        <v>6997</v>
      </c>
      <c t="n" s="6" r="C22">
        <v>0</v>
      </c>
    </row>
    <row spans="1:3" r="23">
      <c t="s" s="4" r="A23">
        <v>51</v>
      </c>
      <c t="n" s="6" r="B23">
        <v>3262</v>
      </c>
      <c t="n" s="6" r="C23">
        <v>0</v>
      </c>
    </row>
    <row spans="1:3" r="24">
      <c t="s" s="4" r="A24">
        <v>52</v>
      </c>
      <c t="n" s="6" r="B24">
        <v>100</v>
      </c>
      <c t="n" s="6" r="C24">
        <v>0</v>
      </c>
    </row>
    <row spans="1:3" r="25">
      <c t="s" s="4" r="A25">
        <v>53</v>
      </c>
      <c t="n" s="6" r="B25">
        <v>0</v>
      </c>
      <c t="n" s="6" r="C25">
        <v>2500</v>
      </c>
    </row>
    <row spans="1:3" r="26">
      <c t="s" s="4" r="A26">
        <v>54</v>
      </c>
      <c t="n" s="6" r="B26">
        <v>205</v>
      </c>
      <c t="n" s="6" r="C26">
        <v>158</v>
      </c>
    </row>
    <row spans="1:3" r="27">
      <c t="s" s="4" r="A27">
        <v>55</v>
      </c>
      <c t="n" s="6" r="B27">
        <v>36813</v>
      </c>
      <c t="n" s="6" r="C27">
        <v>5660</v>
      </c>
    </row>
    <row spans="1:3" r="28">
      <c t="s" s="4" r="A28">
        <v>56</v>
      </c>
      <c t="n" s="6" r="B28">
        <v>23616</v>
      </c>
      <c t="n" s="6" r="C28">
        <v>3100</v>
      </c>
    </row>
    <row spans="1:3" r="29">
      <c t="s" s="4" r="A29">
        <v>57</v>
      </c>
      <c t="n" s="6" r="B29">
        <v>0</v>
      </c>
      <c t="n" s="6" r="C29">
        <v>3481</v>
      </c>
    </row>
    <row spans="1:3" r="30">
      <c t="s" s="4" r="A30">
        <v>58</v>
      </c>
      <c t="n" s="6" r="B30">
        <v>19195</v>
      </c>
      <c t="n" s="6" r="C30">
        <v>512</v>
      </c>
    </row>
    <row spans="1:3" r="31">
      <c t="s" s="4" r="A31">
        <v>59</v>
      </c>
      <c t="n" s="6" r="B31">
        <v>2904</v>
      </c>
      <c t="n" s="6" r="C31">
        <v>25</v>
      </c>
    </row>
    <row spans="1:3" r="32">
      <c t="s" s="4" r="A32">
        <v>60</v>
      </c>
      <c t="n" s="8" r="B32">
        <v>82528</v>
      </c>
      <c t="n" s="8" r="C32">
        <v>12778</v>
      </c>
    </row>
    <row spans="1:3" r="33">
      <c t="s" s="4" r="A33">
        <v>61</v>
      </c>
      <c t="s" s="4" r="B33">
        <v>62</v>
      </c>
      <c t="s" s="4" r="C33">
        <v>62</v>
      </c>
    </row>
    <row spans="1:3" r="34">
      <c t="s" s="4" r="A34">
        <v>63</v>
      </c>
      <c t="n" s="8" r="B34">
        <v>0</v>
      </c>
      <c t="n" s="8" r="C34">
        <v>0</v>
      </c>
    </row>
    <row spans="1:3" r="35">
      <c t="s" s="4" r="A35">
        <v>64</v>
      </c>
      <c t="n" s="6" r="B35">
        <v>20</v>
      </c>
      <c t="n" s="6" r="C35">
        <v>13</v>
      </c>
    </row>
    <row spans="1:3" r="36">
      <c t="s" s="4" r="A36">
        <v>65</v>
      </c>
      <c t="n" s="6" r="B36">
        <v>173477</v>
      </c>
      <c t="n" s="6" r="C36">
        <v>135116</v>
      </c>
    </row>
    <row spans="1:3" r="37">
      <c t="s" s="4" r="A37">
        <v>66</v>
      </c>
      <c t="n" s="6" r="B37">
        <v>-5</v>
      </c>
      <c t="n" s="6" r="C37">
        <v>36</v>
      </c>
    </row>
    <row spans="1:3" r="38">
      <c t="s" s="4" r="A38">
        <v>67</v>
      </c>
      <c t="n" s="6" r="B38">
        <v>-161434</v>
      </c>
      <c t="n" s="6" r="C38">
        <v>-129987</v>
      </c>
    </row>
    <row spans="1:3" r="39">
      <c t="s" s="4" r="A39">
        <v>68</v>
      </c>
      <c t="n" s="6" r="B39">
        <v>12058</v>
      </c>
      <c t="n" s="6" r="C39">
        <v>5178</v>
      </c>
    </row>
    <row spans="1:3" r="40">
      <c t="s" s="4" r="A40">
        <v>69</v>
      </c>
      <c t="n" s="8" r="B40">
        <v>94586</v>
      </c>
      <c t="n" s="8" r="C40">
        <v>17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8"/>
    <col customWidth="1" max="2" min="2" width="80"/>
  </cols>
  <sheetData>
    <row spans="1:2" r="1">
      <c t="s" s="1" r="A1">
        <v>229</v>
      </c>
      <c t="s" s="2" r="B1">
        <v>1</v>
      </c>
    </row>
    <row spans="1:2" r="2">
      <c t="s" s="2" r="B2">
        <v>2</v>
      </c>
    </row>
    <row spans="1:2" r="3">
      <c t="s" s="3" r="A3">
        <v>179</v>
      </c>
    </row>
    <row spans="1:2" r="4">
      <c t="s" s="4" r="A4">
        <v>230</v>
      </c>
      <c t="s" s="4" r="B4">
        <v>231</v>
      </c>
    </row>
    <row spans="1:2" r="5">
      <c t="s" s="4" r="A5">
        <v>232</v>
      </c>
      <c t="s" s="4" r="B5">
        <v>233</v>
      </c>
    </row>
    <row spans="1:2" r="6">
      <c t="s" s="4" r="A6">
        <v>234</v>
      </c>
      <c t="s" s="4" r="B6">
        <v>235</v>
      </c>
    </row>
    <row spans="1:2" r="7">
      <c t="s" s="4" r="A7">
        <v>236</v>
      </c>
      <c t="s" s="4" r="B7">
        <v>237</v>
      </c>
    </row>
    <row spans="1:2" r="8">
      <c t="s" s="4" r="A8">
        <v>238</v>
      </c>
      <c t="s" s="4" r="B8">
        <v>239</v>
      </c>
    </row>
    <row spans="1:2" r="9">
      <c t="s" s="4" r="A9">
        <v>240</v>
      </c>
      <c t="s" s="4" r="B9">
        <v>241</v>
      </c>
    </row>
    <row spans="1:2" r="10">
      <c t="s" s="4" r="A10">
        <v>242</v>
      </c>
      <c t="s" s="4" r="B10">
        <v>243</v>
      </c>
    </row>
    <row spans="1:2" r="11">
      <c t="s" s="4" r="A11">
        <v>244</v>
      </c>
      <c t="s" s="4" r="B11">
        <v>245</v>
      </c>
    </row>
    <row spans="1:2" r="12">
      <c t="s" s="4" r="A12">
        <v>246</v>
      </c>
      <c t="s" s="4" r="B12">
        <v>247</v>
      </c>
    </row>
    <row spans="1:2" r="13">
      <c t="s" s="4" r="A13">
        <v>248</v>
      </c>
      <c t="s" s="4" r="B13">
        <v>249</v>
      </c>
    </row>
    <row spans="1:2" r="14">
      <c t="s" s="4" r="A14">
        <v>250</v>
      </c>
      <c t="s" s="4" r="B14">
        <v>251</v>
      </c>
    </row>
    <row spans="1:2" r="15">
      <c t="s" s="4" r="A15">
        <v>252</v>
      </c>
      <c t="s" s="4" r="B15">
        <v>253</v>
      </c>
    </row>
    <row spans="1:2" r="16">
      <c t="s" s="4" r="A16">
        <v>254</v>
      </c>
      <c t="s" s="4" r="B16">
        <v>255</v>
      </c>
    </row>
    <row spans="1:2" r="17">
      <c t="s" s="4" r="A17">
        <v>256</v>
      </c>
      <c t="s" s="4" r="B17">
        <v>257</v>
      </c>
    </row>
    <row spans="1:2" r="18">
      <c t="s" s="4" r="A18">
        <v>258</v>
      </c>
      <c t="s" s="4" r="B18">
        <v>259</v>
      </c>
    </row>
    <row spans="1:2" r="19">
      <c t="s" s="4" r="A19">
        <v>260</v>
      </c>
      <c t="s" s="4" r="B19">
        <v>261</v>
      </c>
    </row>
    <row spans="1:2" r="20">
      <c t="s" s="4" r="A20">
        <v>262</v>
      </c>
      <c t="s" s="4" r="B20">
        <v>263</v>
      </c>
    </row>
    <row spans="1:2" r="21">
      <c t="s" s="4" r="A21">
        <v>264</v>
      </c>
      <c t="s" s="4" r="B21">
        <v>265</v>
      </c>
    </row>
    <row spans="1:2" r="22">
      <c t="s" s="4" r="A22">
        <v>266</v>
      </c>
      <c t="s" s="4" r="B22">
        <v>267</v>
      </c>
    </row>
    <row spans="1:2" r="23">
      <c t="s" s="4" r="A23">
        <v>268</v>
      </c>
      <c t="s" s="4" r="B23">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70</v>
      </c>
      <c t="s" s="2" r="B1">
        <v>1</v>
      </c>
    </row>
    <row spans="1:2" r="2">
      <c t="s" s="2" r="B2">
        <v>2</v>
      </c>
    </row>
    <row spans="1:2" r="3">
      <c t="s" s="3" r="A3">
        <v>182</v>
      </c>
    </row>
    <row spans="1:2" r="4">
      <c t="s" s="4" r="A4">
        <v>271</v>
      </c>
      <c t="s" s="4" r="B4">
        <v>272</v>
      </c>
    </row>
    <row spans="1:2" r="5">
      <c t="s" s="4" r="A5">
        <v>273</v>
      </c>
      <c t="s" s="4" r="B5">
        <v>274</v>
      </c>
    </row>
    <row spans="1:2" r="6">
      <c t="s" s="4" r="A6">
        <v>275</v>
      </c>
      <c t="s" s="4" r="B6">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77</v>
      </c>
      <c t="s" s="2" r="B1">
        <v>1</v>
      </c>
    </row>
    <row spans="1:2" r="2">
      <c t="s" s="2" r="B2">
        <v>2</v>
      </c>
    </row>
    <row spans="1:2" r="3">
      <c t="s" s="3" r="A3">
        <v>185</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4</v>
      </c>
      <c t="s" s="2" r="B1">
        <v>1</v>
      </c>
    </row>
    <row spans="1:2" r="2">
      <c t="s" s="2" r="B2">
        <v>2</v>
      </c>
    </row>
    <row spans="1:2" r="3">
      <c t="s" s="3" r="A3">
        <v>194</v>
      </c>
    </row>
    <row spans="1:2" r="4">
      <c t="s" s="4" r="A4">
        <v>285</v>
      </c>
      <c t="s" s="4" r="B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7</v>
      </c>
      <c t="s" s="2" r="B1">
        <v>1</v>
      </c>
    </row>
    <row spans="1:2" r="2">
      <c t="s" s="2" r="B2">
        <v>2</v>
      </c>
    </row>
    <row spans="1:2" r="3">
      <c t="s" s="3" r="A3">
        <v>197</v>
      </c>
    </row>
    <row spans="1:2" r="4">
      <c t="s" s="4" r="A4">
        <v>288</v>
      </c>
      <c t="s" s="4" r="B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0</v>
      </c>
      <c t="s" s="2" r="B1">
        <v>2</v>
      </c>
      <c t="s" s="2" r="C1">
        <v>30</v>
      </c>
    </row>
    <row spans="1:3" r="2">
      <c t="s" s="3" r="A2">
        <v>71</v>
      </c>
    </row>
    <row spans="1:3" r="3">
      <c t="s" s="4" r="A3">
        <v>72</v>
      </c>
      <c t="n" s="9" r="B3">
        <v>0.001</v>
      </c>
      <c t="n" s="9" r="C3">
        <v>0.001</v>
      </c>
    </row>
    <row spans="1:3" r="4">
      <c t="s" s="4" r="A4">
        <v>73</v>
      </c>
      <c t="n" s="6" r="B4">
        <v>50000000</v>
      </c>
      <c t="n" s="6" r="C4">
        <v>50000000</v>
      </c>
    </row>
    <row spans="1:3" r="5">
      <c t="s" s="4" r="A5">
        <v>74</v>
      </c>
      <c t="n" s="6" r="B5">
        <v>19659362</v>
      </c>
      <c t="n" s="6" r="C5">
        <v>12784960</v>
      </c>
    </row>
    <row spans="1:3" r="6">
      <c t="s" s="4" r="A6">
        <v>75</v>
      </c>
      <c t="n" s="6" r="B6">
        <v>19659362</v>
      </c>
      <c t="n" s="6" r="C6">
        <v>12784960</v>
      </c>
    </row>
    <row spans="1:3" r="7">
      <c t="s" s="4" r="A7">
        <v>76</v>
      </c>
      <c t="n" s="9" r="B7">
        <v>0.001</v>
      </c>
      <c t="n" s="9" r="C7">
        <v>0.001</v>
      </c>
    </row>
    <row spans="1:3" r="8">
      <c t="s" s="4" r="A8">
        <v>77</v>
      </c>
      <c t="n" s="6" r="B8">
        <v>1000000</v>
      </c>
      <c t="n" s="6" r="C8">
        <v>1000000</v>
      </c>
    </row>
    <row spans="1:3" r="9">
      <c t="s" s="4" r="A9">
        <v>78</v>
      </c>
      <c t="n" s="6" r="B9">
        <v>0</v>
      </c>
      <c t="n" s="6" r="C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00</v>
      </c>
    </row>
    <row spans="1:2" r="4">
      <c t="s" s="4" r="A4">
        <v>291</v>
      </c>
      <c t="s" s="4" r="B4">
        <v>292</v>
      </c>
    </row>
    <row spans="1:2" r="5">
      <c t="s" s="4" r="A5">
        <v>293</v>
      </c>
      <c t="s" s="4" r="B5">
        <v>294</v>
      </c>
    </row>
    <row spans="1:2" r="6">
      <c t="s" s="4" r="A6">
        <v>295</v>
      </c>
      <c t="s" s="4" r="B6">
        <v>294</v>
      </c>
    </row>
    <row spans="1:2" r="7">
      <c t="s" s="4" r="A7">
        <v>42</v>
      </c>
      <c t="s" s="4" r="B7">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t="s" s="1" r="A1">
        <v>297</v>
      </c>
      <c t="s" s="2" r="B1">
        <v>1</v>
      </c>
    </row>
    <row spans="1:2" r="2">
      <c t="s" s="2" r="B2">
        <v>2</v>
      </c>
    </row>
    <row spans="1:2" r="3">
      <c t="s" s="3" r="A3">
        <v>203</v>
      </c>
    </row>
    <row spans="1:2" r="4">
      <c t="s" s="4" r="A4">
        <v>298</v>
      </c>
      <c t="s" s="4" r="B4">
        <v>299</v>
      </c>
    </row>
    <row spans="1:2" r="5">
      <c t="s" s="4" r="A5">
        <v>300</v>
      </c>
      <c t="s" s="4" r="B5">
        <v>301</v>
      </c>
    </row>
    <row spans="1:2" r="6">
      <c t="s" s="4" r="A6">
        <v>302</v>
      </c>
      <c t="s" s="4" r="B6">
        <v>303</v>
      </c>
    </row>
    <row spans="1:2" r="7">
      <c t="s" s="4" r="A7">
        <v>304</v>
      </c>
      <c t="s" s="4" r="B7">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6</v>
      </c>
      <c t="s" s="2" r="B1">
        <v>1</v>
      </c>
    </row>
    <row spans="1:2" r="2">
      <c t="s" s="2" r="B2">
        <v>2</v>
      </c>
    </row>
    <row spans="1:2" r="3">
      <c t="s" s="3" r="A3">
        <v>209</v>
      </c>
    </row>
    <row spans="1:2" r="4">
      <c t="s" s="4" r="A4">
        <v>307</v>
      </c>
      <c t="s" s="4" r="B4">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09</v>
      </c>
      <c t="s" s="2" r="B1">
        <v>1</v>
      </c>
    </row>
    <row spans="1:2" r="2">
      <c t="s" s="2" r="B2">
        <v>2</v>
      </c>
    </row>
    <row spans="1:2" r="3">
      <c t="s" s="3" r="A3">
        <v>212</v>
      </c>
    </row>
    <row spans="1:2" r="4">
      <c t="s" s="4" r="A4">
        <v>310</v>
      </c>
      <c t="s" s="4" r="B4">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12</v>
      </c>
      <c t="s" s="2" r="B1">
        <v>1</v>
      </c>
    </row>
    <row spans="1:2" r="2">
      <c t="s" s="2" r="B2">
        <v>2</v>
      </c>
    </row>
    <row spans="1:2" r="3">
      <c t="s" s="3" r="A3">
        <v>215</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17</v>
      </c>
      <c t="s" s="2" r="B1">
        <v>1</v>
      </c>
    </row>
    <row spans="1:2" r="2">
      <c t="s" s="2" r="B2">
        <v>2</v>
      </c>
    </row>
    <row spans="1:2" r="3">
      <c t="s" s="3" r="A3">
        <v>218</v>
      </c>
    </row>
    <row spans="1:2" r="4">
      <c t="s" s="4" r="A4">
        <v>318</v>
      </c>
      <c t="s" s="4" r="B4">
        <v>319</v>
      </c>
    </row>
    <row spans="1:2" r="5">
      <c t="s" s="4" r="A5">
        <v>320</v>
      </c>
      <c t="s" s="4" r="B5">
        <v>321</v>
      </c>
    </row>
    <row spans="1:2" r="6">
      <c t="s" s="4" r="A6">
        <v>322</v>
      </c>
      <c t="s" s="4" r="B6">
        <v>323</v>
      </c>
    </row>
    <row spans="1:2" r="7">
      <c t="s" s="4" r="A7">
        <v>324</v>
      </c>
      <c t="s" s="4" r="B7">
        <v>325</v>
      </c>
    </row>
    <row spans="1:2" r="8">
      <c t="s" s="4" r="A8">
        <v>326</v>
      </c>
      <c t="s" s="4" r="B8">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8</v>
      </c>
      <c t="s" s="2" r="B1">
        <v>1</v>
      </c>
    </row>
    <row spans="1:2" r="2">
      <c t="s" s="2" r="B2">
        <v>2</v>
      </c>
    </row>
    <row spans="1:2" r="3">
      <c t="s" s="3" r="A3">
        <v>221</v>
      </c>
    </row>
    <row spans="1:2" r="4">
      <c t="s" s="4" r="A4">
        <v>329</v>
      </c>
      <c t="s" s="4" r="B4">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31</v>
      </c>
      <c t="s" s="2" r="B1">
        <v>332</v>
      </c>
      <c t="s" s="2" r="C1">
        <v>2</v>
      </c>
      <c t="s" s="2" r="D1">
        <v>30</v>
      </c>
      <c t="s" s="2" r="E1">
        <v>333</v>
      </c>
      <c t="s" s="2" r="F1">
        <v>334</v>
      </c>
      <c t="s" s="2" r="G1">
        <v>335</v>
      </c>
      <c t="s" s="2" r="H1">
        <v>336</v>
      </c>
    </row>
    <row spans="1:8" r="2">
      <c t="s" s="3" r="A2">
        <v>337</v>
      </c>
    </row>
    <row spans="1:8" r="3">
      <c t="s" s="4" r="A3">
        <v>67</v>
      </c>
      <c t="n" s="8" r="C3">
        <v>161434000</v>
      </c>
      <c t="n" s="8" r="D3">
        <v>129987000</v>
      </c>
    </row>
    <row spans="1:8" r="4">
      <c t="s" s="4" r="A4">
        <v>32</v>
      </c>
      <c t="n" s="6" r="C4">
        <v>5422000</v>
      </c>
      <c t="n" s="6" r="D4">
        <v>1525000</v>
      </c>
      <c t="n" s="8" r="H4">
        <v>1261000</v>
      </c>
    </row>
    <row spans="1:8" r="5">
      <c t="s" s="4" r="A5">
        <v>81</v>
      </c>
      <c t="n" s="8" r="C5">
        <v>14229000</v>
      </c>
      <c t="n" s="6" r="D5">
        <v>1838000</v>
      </c>
    </row>
    <row spans="1:8" r="6">
      <c t="s" s="4" r="A6">
        <v>338</v>
      </c>
    </row>
    <row spans="1:8" r="7">
      <c t="s" s="3" r="A7">
        <v>337</v>
      </c>
    </row>
    <row spans="1:8" r="8">
      <c t="s" s="4" r="A8">
        <v>339</v>
      </c>
      <c t="n" s="6" r="C8">
        <v>1911222</v>
      </c>
    </row>
    <row spans="1:8" r="9">
      <c t="s" s="4" r="A9">
        <v>340</v>
      </c>
      <c t="n" s="8" r="C9">
        <v>7800000</v>
      </c>
    </row>
    <row spans="1:8" r="10">
      <c t="s" s="4" r="A10">
        <v>341</v>
      </c>
    </row>
    <row spans="1:8" r="11">
      <c t="s" s="3" r="A11">
        <v>337</v>
      </c>
    </row>
    <row spans="1:8" r="12">
      <c t="s" s="4" r="A12">
        <v>342</v>
      </c>
      <c t="n" s="8" r="B12">
        <v>27500000</v>
      </c>
      <c t="n" s="6" r="C12">
        <v>27500000</v>
      </c>
      <c t="n" s="6" r="D12">
        <v>0</v>
      </c>
    </row>
    <row spans="1:8" r="13">
      <c t="s" s="4" r="A13">
        <v>343</v>
      </c>
      <c t="n" s="8" r="B13">
        <v>2000000</v>
      </c>
      <c t="n" s="8" r="C13">
        <v>2000000</v>
      </c>
      <c t="n" s="8" r="D13">
        <v>0</v>
      </c>
    </row>
    <row spans="1:8" r="14">
      <c t="s" s="4" r="A14">
        <v>344</v>
      </c>
    </row>
    <row spans="1:8" r="15">
      <c t="s" s="3" r="A15">
        <v>337</v>
      </c>
    </row>
    <row spans="1:8" r="16">
      <c t="s" s="4" r="A16">
        <v>342</v>
      </c>
      <c t="n" s="8" r="E16">
        <v>300000</v>
      </c>
      <c t="n" s="8" r="F16">
        <v>300000</v>
      </c>
      <c t="n" s="8" r="G16">
        <v>3000000</v>
      </c>
    </row>
    <row spans="1:8" r="17">
      <c t="s" s="4" r="A17">
        <v>345</v>
      </c>
    </row>
    <row spans="1:8" r="18">
      <c t="s" s="3" r="A18">
        <v>337</v>
      </c>
    </row>
    <row spans="1:8" r="19">
      <c t="s" s="4" r="A19">
        <v>346</v>
      </c>
      <c t="s" s="4" r="B19">
        <v>3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48</v>
      </c>
      <c t="s" s="2" r="B1">
        <v>1</v>
      </c>
    </row>
    <row spans="1:2" r="2">
      <c t="s" s="2" r="B2">
        <v>349</v>
      </c>
    </row>
    <row spans="1:2" r="3">
      <c t="s" s="3" r="A3">
        <v>350</v>
      </c>
    </row>
    <row spans="1:2" r="4">
      <c t="s" s="4" r="A4">
        <v>351</v>
      </c>
      <c t="n" s="7" r="B4">
        <v>4.9</v>
      </c>
    </row>
    <row spans="1:2" r="5">
      <c t="s" s="4" r="A5">
        <v>352</v>
      </c>
    </row>
    <row spans="1:2" r="6">
      <c t="s" s="3" r="A6">
        <v>350</v>
      </c>
    </row>
    <row spans="1:2" r="7">
      <c t="s" s="4" r="A7">
        <v>353</v>
      </c>
      <c t="s" s="4" r="B7">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5</v>
      </c>
      <c t="s" s="2" r="B1">
        <v>1</v>
      </c>
    </row>
    <row spans="1:3" r="2">
      <c t="s" s="2" r="B2">
        <v>2</v>
      </c>
      <c t="s" s="2" r="C2">
        <v>30</v>
      </c>
    </row>
    <row spans="1:3" r="3">
      <c t="s" s="3" r="A3">
        <v>356</v>
      </c>
    </row>
    <row spans="1:3" r="4">
      <c t="s" s="4" r="A4">
        <v>89</v>
      </c>
      <c t="n" s="8" r="B4">
        <v>0</v>
      </c>
      <c t="n" s="8" r="C4">
        <v>268000</v>
      </c>
    </row>
    <row spans="1:3" r="5">
      <c t="s" s="4" r="A5">
        <v>357</v>
      </c>
    </row>
    <row spans="1:3" r="6">
      <c t="s" s="3" r="A6">
        <v>356</v>
      </c>
    </row>
    <row spans="1:3" r="7">
      <c t="s" s="4" r="A7">
        <v>358</v>
      </c>
      <c t="s" s="4" r="B7">
        <v>359</v>
      </c>
    </row>
    <row spans="1:3" r="8">
      <c t="s" s="4" r="A8">
        <v>360</v>
      </c>
    </row>
    <row spans="1:3" r="9">
      <c t="s" s="3" r="A9">
        <v>356</v>
      </c>
    </row>
    <row spans="1:3" r="10">
      <c t="s" s="4" r="A10">
        <v>89</v>
      </c>
      <c t="n" s="8" r="C10">
        <v>3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v>
      </c>
      <c t="s" s="2" r="B1">
        <v>1</v>
      </c>
    </row>
    <row spans="1:3" r="2">
      <c t="s" s="2" r="B2">
        <v>2</v>
      </c>
      <c t="s" s="2" r="C2">
        <v>30</v>
      </c>
    </row>
    <row spans="1:3" r="3">
      <c t="s" s="3" r="A3">
        <v>80</v>
      </c>
    </row>
    <row spans="1:3" r="4">
      <c t="s" s="4" r="A4">
        <v>81</v>
      </c>
      <c t="n" s="8" r="B4">
        <v>14229000</v>
      </c>
      <c t="n" s="8" r="C4">
        <v>1838000</v>
      </c>
    </row>
    <row spans="1:3" r="5">
      <c t="s" s="4" r="A5">
        <v>82</v>
      </c>
      <c t="n" s="6" r="B5">
        <v>-1864000</v>
      </c>
      <c t="n" s="6" r="C5">
        <v>-74000</v>
      </c>
    </row>
    <row spans="1:3" r="6">
      <c t="s" s="4" r="A6">
        <v>83</v>
      </c>
      <c t="n" s="6" r="B6">
        <v>12365000</v>
      </c>
      <c t="n" s="6" r="C6">
        <v>1764000</v>
      </c>
    </row>
    <row spans="1:3" r="7">
      <c t="s" s="3" r="A7">
        <v>84</v>
      </c>
    </row>
    <row spans="1:3" r="8">
      <c t="s" s="4" r="A8">
        <v>85</v>
      </c>
      <c t="n" s="6" r="B8">
        <v>4758000</v>
      </c>
      <c t="n" s="6" r="C8">
        <v>345000</v>
      </c>
    </row>
    <row spans="1:3" r="9">
      <c t="s" s="4" r="A9">
        <v>86</v>
      </c>
      <c t="n" s="6" r="B9">
        <v>1683000</v>
      </c>
      <c t="n" s="6" r="C9">
        <v>434000</v>
      </c>
    </row>
    <row spans="1:3" r="10">
      <c t="s" s="4" r="A10">
        <v>87</v>
      </c>
      <c t="n" s="6" r="B10">
        <v>25220000</v>
      </c>
      <c t="n" s="6" r="C10">
        <v>17810000</v>
      </c>
    </row>
    <row spans="1:3" r="11">
      <c t="s" s="4" r="A11">
        <v>88</v>
      </c>
      <c t="n" s="6" r="B11">
        <v>3281000</v>
      </c>
      <c t="n" s="6" r="C11">
        <v>767000</v>
      </c>
    </row>
    <row spans="1:3" r="12">
      <c t="s" s="4" r="A12">
        <v>89</v>
      </c>
      <c t="n" s="6" r="B12">
        <v>0</v>
      </c>
      <c t="n" s="6" r="C12">
        <v>268000</v>
      </c>
    </row>
    <row spans="1:3" r="13">
      <c t="s" s="4" r="A13">
        <v>90</v>
      </c>
      <c t="n" s="6" r="B13">
        <v>34942000</v>
      </c>
      <c t="n" s="6" r="C13">
        <v>19624000</v>
      </c>
    </row>
    <row spans="1:3" r="14">
      <c t="s" s="4" r="A14">
        <v>91</v>
      </c>
      <c t="n" s="6" r="B14">
        <v>-22577000</v>
      </c>
      <c t="n" s="6" r="C14">
        <v>-17860000</v>
      </c>
    </row>
    <row spans="1:3" r="15">
      <c t="s" s="3" r="A15">
        <v>92</v>
      </c>
    </row>
    <row spans="1:3" r="16">
      <c t="s" s="4" r="A16">
        <v>93</v>
      </c>
      <c t="n" s="6" r="B16">
        <v>-1469000</v>
      </c>
      <c t="n" s="6" r="C16">
        <v>0</v>
      </c>
    </row>
    <row spans="1:3" r="17">
      <c t="s" s="4" r="A17">
        <v>94</v>
      </c>
      <c t="n" s="6" r="B17">
        <v>-1927000</v>
      </c>
      <c t="n" s="6" r="C17">
        <v>-460000</v>
      </c>
    </row>
    <row spans="1:3" r="18">
      <c t="s" s="4" r="A18">
        <v>95</v>
      </c>
      <c t="n" s="6" r="B18">
        <v>-50000</v>
      </c>
      <c t="n" s="6" r="C18">
        <v>82000</v>
      </c>
    </row>
    <row spans="1:3" r="19">
      <c t="s" s="4" r="A19">
        <v>96</v>
      </c>
      <c t="n" s="6" r="B19">
        <v>-5432000</v>
      </c>
      <c t="n" s="6" r="C19">
        <v>28000</v>
      </c>
    </row>
    <row spans="1:3" r="20">
      <c t="s" s="4" r="A20">
        <v>97</v>
      </c>
      <c t="n" s="6" r="B20">
        <v>8000</v>
      </c>
      <c t="n" s="6" r="C20">
        <v>0</v>
      </c>
    </row>
    <row spans="1:3" r="21">
      <c t="s" s="4" r="A21">
        <v>98</v>
      </c>
      <c t="n" s="6" r="B21">
        <v>-8870000</v>
      </c>
      <c t="n" s="6" r="C21">
        <v>-350000</v>
      </c>
    </row>
    <row spans="1:3" r="22">
      <c t="s" s="4" r="A22">
        <v>99</v>
      </c>
      <c t="n" s="6" r="B22">
        <v>-31447000</v>
      </c>
      <c t="n" s="6" r="C22">
        <v>-18210000</v>
      </c>
    </row>
    <row spans="1:3" r="23">
      <c t="s" s="4" r="A23">
        <v>100</v>
      </c>
      <c t="n" s="6" r="B23">
        <v>0</v>
      </c>
      <c t="n" s="6" r="C23">
        <v>0</v>
      </c>
    </row>
    <row spans="1:3" r="24">
      <c t="s" s="4" r="A24">
        <v>101</v>
      </c>
      <c t="n" s="6" r="B24">
        <v>-31447000</v>
      </c>
      <c t="n" s="6" r="C24">
        <v>-18210000</v>
      </c>
    </row>
    <row spans="1:3" r="25">
      <c t="s" s="3" r="A25">
        <v>102</v>
      </c>
    </row>
    <row spans="1:3" r="26">
      <c t="s" s="4" r="A26">
        <v>103</v>
      </c>
      <c t="n" s="6" r="B26">
        <v>0</v>
      </c>
      <c t="n" s="6" r="C26">
        <v>39000</v>
      </c>
    </row>
    <row spans="1:3" r="27">
      <c t="s" s="4" r="A27">
        <v>104</v>
      </c>
      <c t="n" s="8" r="B27">
        <v>-31447000</v>
      </c>
      <c t="n" s="8" r="C27">
        <v>-18171000</v>
      </c>
    </row>
    <row spans="1:3" r="28">
      <c t="s" s="4" r="A28">
        <v>105</v>
      </c>
      <c t="n" s="6" r="B28">
        <v>15278</v>
      </c>
      <c t="n" s="6" r="C28">
        <v>11884</v>
      </c>
    </row>
    <row spans="1:3" r="29">
      <c t="s" s="4" r="A29">
        <v>106</v>
      </c>
      <c t="n" s="10" r="B29">
        <v>-2.06</v>
      </c>
      <c t="n" s="10" r="C29">
        <v>-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61</v>
      </c>
      <c t="s" s="2" r="B1">
        <v>332</v>
      </c>
      <c t="s" s="2" r="C1">
        <v>362</v>
      </c>
      <c t="s" s="2" r="D1">
        <v>2</v>
      </c>
      <c t="s" s="2" r="E1">
        <v>30</v>
      </c>
      <c t="s" s="2" r="F1">
        <v>363</v>
      </c>
      <c t="s" s="2" r="G1">
        <v>364</v>
      </c>
      <c t="s" s="2" r="H1">
        <v>333</v>
      </c>
      <c t="s" s="2" r="I1">
        <v>334</v>
      </c>
      <c t="s" s="2" r="J1">
        <v>335</v>
      </c>
    </row>
    <row spans="1:10" r="2">
      <c t="s" s="3" r="A2">
        <v>365</v>
      </c>
    </row>
    <row spans="1:10" r="3">
      <c t="s" s="4" r="A3">
        <v>93</v>
      </c>
      <c t="n" s="8" r="D3">
        <v>1469000</v>
      </c>
      <c t="n" s="8" r="E3">
        <v>0</v>
      </c>
    </row>
    <row spans="1:10" r="4">
      <c t="s" s="4" r="A4">
        <v>173</v>
      </c>
      <c t="n" s="8" r="D4">
        <v>10278000</v>
      </c>
      <c t="n" s="6" r="E4">
        <v>0</v>
      </c>
    </row>
    <row spans="1:10" r="5">
      <c t="s" s="4" r="A5">
        <v>366</v>
      </c>
      <c t="n" s="6" r="D5">
        <v>2516154</v>
      </c>
    </row>
    <row spans="1:10" r="6">
      <c t="s" s="4" r="A6">
        <v>367</v>
      </c>
      <c t="n" s="8" r="D6">
        <v>14229000</v>
      </c>
      <c t="n" s="6" r="E6">
        <v>1838000</v>
      </c>
    </row>
    <row spans="1:10" r="7">
      <c t="s" s="4" r="A7">
        <v>368</v>
      </c>
      <c t="s" s="4" r="D7">
        <v>369</v>
      </c>
    </row>
    <row spans="1:10" r="8">
      <c t="s" s="4" r="A8">
        <v>370</v>
      </c>
    </row>
    <row spans="1:10" r="9">
      <c t="s" s="3" r="A9">
        <v>365</v>
      </c>
    </row>
    <row spans="1:10" r="10">
      <c t="s" s="4" r="A10">
        <v>367</v>
      </c>
      <c t="n" s="8" r="D10">
        <v>12000000</v>
      </c>
    </row>
    <row spans="1:10" r="11">
      <c t="s" s="4" r="A11">
        <v>101</v>
      </c>
      <c t="n" s="6" r="D11">
        <v>2300000</v>
      </c>
    </row>
    <row spans="1:10" r="12">
      <c t="s" s="4" r="A12">
        <v>371</v>
      </c>
    </row>
    <row spans="1:10" r="13">
      <c t="s" s="3" r="A13">
        <v>365</v>
      </c>
    </row>
    <row spans="1:10" r="14">
      <c t="s" s="4" r="A14">
        <v>372</v>
      </c>
      <c t="n" s="8" r="B14">
        <v>9300000</v>
      </c>
    </row>
    <row spans="1:10" r="15">
      <c t="s" s="4" r="A15">
        <v>373</v>
      </c>
      <c t="s" s="4" r="B15">
        <v>374</v>
      </c>
    </row>
    <row spans="1:10" r="16">
      <c t="s" s="4" r="A16">
        <v>341</v>
      </c>
    </row>
    <row spans="1:10" r="17">
      <c t="s" s="3" r="A17">
        <v>365</v>
      </c>
    </row>
    <row spans="1:10" r="18">
      <c t="s" s="4" r="A18">
        <v>342</v>
      </c>
      <c t="n" s="8" r="B18">
        <v>27500000</v>
      </c>
      <c t="n" s="6" r="D18">
        <v>27500000</v>
      </c>
      <c t="n" s="6" r="E18">
        <v>0</v>
      </c>
    </row>
    <row spans="1:10" r="19">
      <c t="s" s="4" r="A19">
        <v>375</v>
      </c>
      <c t="s" s="4" r="B19">
        <v>376</v>
      </c>
    </row>
    <row spans="1:10" r="20">
      <c t="s" s="4" r="A20">
        <v>343</v>
      </c>
      <c t="n" s="8" r="B20">
        <v>2000000</v>
      </c>
      <c t="n" s="8" r="D20">
        <v>2000000</v>
      </c>
      <c t="n" s="6" r="E20">
        <v>0</v>
      </c>
    </row>
    <row spans="1:10" r="21">
      <c t="s" s="4" r="A21">
        <v>377</v>
      </c>
    </row>
    <row spans="1:10" r="22">
      <c t="s" s="3" r="A22">
        <v>365</v>
      </c>
    </row>
    <row spans="1:10" r="23">
      <c t="s" s="4" r="A23">
        <v>346</v>
      </c>
      <c t="s" s="4" r="B23">
        <v>347</v>
      </c>
    </row>
    <row spans="1:10" r="24">
      <c t="s" s="4" r="A24">
        <v>378</v>
      </c>
    </row>
    <row spans="1:10" r="25">
      <c t="s" s="3" r="A25">
        <v>365</v>
      </c>
    </row>
    <row spans="1:10" r="26">
      <c t="s" s="4" r="A26">
        <v>379</v>
      </c>
      <c t="n" s="10" r="D26">
        <v>4.23</v>
      </c>
    </row>
    <row spans="1:10" r="27">
      <c t="s" s="4" r="A27">
        <v>380</v>
      </c>
    </row>
    <row spans="1:10" r="28">
      <c t="s" s="3" r="A28">
        <v>365</v>
      </c>
    </row>
    <row spans="1:10" r="29">
      <c t="s" s="4" r="A29">
        <v>342</v>
      </c>
      <c t="n" s="8" r="H29">
        <v>300000</v>
      </c>
      <c t="n" s="8" r="I29">
        <v>300000</v>
      </c>
      <c t="n" s="8" r="J29">
        <v>3000000</v>
      </c>
    </row>
    <row spans="1:10" r="30">
      <c t="s" s="4" r="A30">
        <v>381</v>
      </c>
    </row>
    <row spans="1:10" r="31">
      <c t="s" s="3" r="A31">
        <v>365</v>
      </c>
    </row>
    <row spans="1:10" r="32">
      <c t="s" s="4" r="A32">
        <v>342</v>
      </c>
      <c t="n" s="6" r="E32">
        <v>3500000</v>
      </c>
    </row>
    <row spans="1:10" r="33">
      <c t="s" s="4" r="A33">
        <v>382</v>
      </c>
    </row>
    <row spans="1:10" r="34">
      <c t="s" s="3" r="A34">
        <v>365</v>
      </c>
    </row>
    <row spans="1:10" r="35">
      <c t="s" s="4" r="A35">
        <v>93</v>
      </c>
      <c t="n" s="8" r="C35">
        <v>1500000</v>
      </c>
    </row>
    <row spans="1:10" r="36">
      <c t="s" s="4" r="A36">
        <v>173</v>
      </c>
      <c t="n" s="8" r="C36">
        <v>2500000</v>
      </c>
    </row>
    <row spans="1:10" r="37">
      <c t="s" s="4" r="A37">
        <v>379</v>
      </c>
      <c t="n" s="10" r="C37">
        <v>3.75</v>
      </c>
    </row>
    <row spans="1:10" r="38">
      <c t="s" s="4" r="A38">
        <v>366</v>
      </c>
      <c t="n" s="6" r="C38">
        <v>2516154</v>
      </c>
    </row>
    <row spans="1:10" r="39">
      <c t="s" s="4" r="A39">
        <v>383</v>
      </c>
    </row>
    <row spans="1:10" r="40">
      <c t="s" s="3" r="A40">
        <v>365</v>
      </c>
    </row>
    <row spans="1:10" r="41">
      <c t="s" s="4" r="A41">
        <v>159</v>
      </c>
      <c t="n" s="8" r="B41">
        <v>350000</v>
      </c>
    </row>
    <row spans="1:10" r="42">
      <c t="s" s="4" r="A42">
        <v>384</v>
      </c>
    </row>
    <row spans="1:10" r="43">
      <c t="s" s="3" r="A43">
        <v>365</v>
      </c>
    </row>
    <row spans="1:10" r="44">
      <c t="s" s="4" r="A44">
        <v>342</v>
      </c>
      <c t="n" s="8" r="G44">
        <v>1000000</v>
      </c>
    </row>
    <row spans="1:10" r="45">
      <c t="s" s="4" r="A45">
        <v>385</v>
      </c>
    </row>
    <row spans="1:10" r="46">
      <c t="s" s="3" r="A46">
        <v>365</v>
      </c>
    </row>
    <row spans="1:10" r="47">
      <c t="s" s="4" r="A47">
        <v>366</v>
      </c>
      <c t="n" s="6" r="C47">
        <v>826512</v>
      </c>
    </row>
    <row spans="1:10" r="48">
      <c t="s" s="4" r="A48">
        <v>386</v>
      </c>
    </row>
    <row spans="1:10" r="49">
      <c t="s" s="3" r="A49">
        <v>365</v>
      </c>
    </row>
    <row spans="1:10" r="50">
      <c t="s" s="4" r="A50">
        <v>387</v>
      </c>
      <c t="n" s="6" r="B50">
        <v>15300000</v>
      </c>
    </row>
    <row spans="1:10" r="51">
      <c t="s" s="4" r="A51">
        <v>388</v>
      </c>
      <c t="n" s="6" r="B51">
        <v>2700000</v>
      </c>
    </row>
    <row spans="1:10" r="52">
      <c t="s" s="4" r="A52">
        <v>389</v>
      </c>
      <c t="n" s="6" r="B52">
        <v>2600000</v>
      </c>
    </row>
    <row spans="1:10" r="53">
      <c t="s" s="4" r="A53">
        <v>390</v>
      </c>
      <c t="n" s="8" r="B53">
        <v>39504000</v>
      </c>
      <c t="n" s="8" r="D53">
        <v>39500000</v>
      </c>
    </row>
    <row spans="1:10" r="54">
      <c t="s" s="4" r="A54">
        <v>391</v>
      </c>
      <c t="n" s="6" r="D54">
        <v>5400000</v>
      </c>
      <c t="n" s="8" r="E54">
        <v>300000</v>
      </c>
    </row>
    <row spans="1:10" r="55">
      <c t="s" s="4" r="A55">
        <v>392</v>
      </c>
    </row>
    <row spans="1:10" r="56">
      <c t="s" s="3" r="A56">
        <v>365</v>
      </c>
    </row>
    <row spans="1:10" r="57">
      <c t="s" s="4" r="A57">
        <v>393</v>
      </c>
      <c t="n" s="6" r="D57">
        <v>8200000</v>
      </c>
    </row>
    <row spans="1:10" r="58">
      <c t="s" s="4" r="A58">
        <v>394</v>
      </c>
    </row>
    <row spans="1:10" r="59">
      <c t="s" s="3" r="A59">
        <v>365</v>
      </c>
    </row>
    <row spans="1:10" r="60">
      <c t="s" s="4" r="A60">
        <v>395</v>
      </c>
      <c t="n" s="8" r="D60">
        <v>10500000</v>
      </c>
    </row>
    <row spans="1:10" r="61">
      <c t="s" s="4" r="A61">
        <v>368</v>
      </c>
      <c t="s" s="4" r="D61">
        <v>396</v>
      </c>
    </row>
    <row spans="1:10" r="62">
      <c t="s" s="4" r="A62">
        <v>397</v>
      </c>
    </row>
    <row spans="1:10" r="63">
      <c t="s" s="3" r="A63">
        <v>365</v>
      </c>
    </row>
    <row spans="1:10" r="64">
      <c t="s" s="4" r="A64">
        <v>395</v>
      </c>
      <c t="n" s="8" r="D64">
        <v>20800000</v>
      </c>
    </row>
    <row spans="1:10" r="65">
      <c t="s" s="4" r="A65">
        <v>368</v>
      </c>
      <c t="s" s="4" r="D65">
        <v>398</v>
      </c>
    </row>
    <row spans="1:10" r="66">
      <c t="s" s="4" r="A66">
        <v>399</v>
      </c>
    </row>
    <row spans="1:10" r="67">
      <c t="s" s="3" r="A67">
        <v>365</v>
      </c>
    </row>
    <row spans="1:10" r="68">
      <c t="s" s="4" r="A68">
        <v>400</v>
      </c>
      <c t="n" s="8" r="D68">
        <v>600000</v>
      </c>
    </row>
    <row spans="1:10" r="69">
      <c t="s" s="4" r="A69">
        <v>401</v>
      </c>
    </row>
    <row spans="1:10" r="70">
      <c t="s" s="3" r="A70">
        <v>365</v>
      </c>
    </row>
    <row spans="1:10" r="71">
      <c t="s" s="4" r="A71">
        <v>402</v>
      </c>
      <c t="n" s="6" r="B71">
        <v>2271126</v>
      </c>
      <c t="n" s="6" r="D71">
        <v>2271126</v>
      </c>
    </row>
    <row spans="1:10" r="72">
      <c t="s" s="4" r="A72">
        <v>403</v>
      </c>
      <c t="n" s="8" r="B72">
        <v>9743000</v>
      </c>
    </row>
    <row spans="1:10" r="73">
      <c t="s" s="4" r="A73">
        <v>404</v>
      </c>
      <c t="s" s="4" r="B73">
        <v>405</v>
      </c>
    </row>
    <row spans="1:10" r="74">
      <c t="s" s="4" r="A74">
        <v>406</v>
      </c>
      <c t="n" s="10" r="B74">
        <v>4.29</v>
      </c>
      <c t="n" s="10" r="F74">
        <v>4.26</v>
      </c>
    </row>
    <row spans="1:10" r="75">
      <c t="s" s="4" r="A75">
        <v>407</v>
      </c>
      <c t="n" s="6" r="B75">
        <v>616197</v>
      </c>
    </row>
    <row spans="1:10" r="76">
      <c t="s" s="4" r="A76">
        <v>408</v>
      </c>
    </row>
    <row spans="1:10" r="77">
      <c t="s" s="3" r="A77">
        <v>365</v>
      </c>
    </row>
    <row spans="1:10" r="78">
      <c t="s" s="4" r="A78">
        <v>404</v>
      </c>
      <c t="s" s="4" r="B78">
        <v>409</v>
      </c>
    </row>
    <row spans="1:10" r="79">
      <c t="s" s="4" r="A79">
        <v>410</v>
      </c>
      <c t="n" s="10" r="B79">
        <v>10.16</v>
      </c>
    </row>
    <row spans="1:10" r="80">
      <c t="s" s="4" r="A80">
        <v>411</v>
      </c>
    </row>
    <row spans="1:10" r="81">
      <c t="s" s="3" r="A81">
        <v>365</v>
      </c>
    </row>
    <row spans="1:10" r="82">
      <c t="s" s="4" r="A82">
        <v>402</v>
      </c>
      <c t="n" s="6" r="B82">
        <v>8601410</v>
      </c>
    </row>
    <row spans="1:10" r="83">
      <c t="s" s="4" r="A83">
        <v>403</v>
      </c>
      <c t="n" s="8" r="B83">
        <v>10181000</v>
      </c>
    </row>
    <row spans="1:10" r="84">
      <c t="s" s="4" r="A84">
        <v>406</v>
      </c>
      <c t="n" s="8" r="B84">
        <v>9</v>
      </c>
    </row>
    <row spans="1:10" r="85">
      <c t="s" s="4" r="A85">
        <v>412</v>
      </c>
      <c t="s" s="4" r="B85">
        <v>396</v>
      </c>
    </row>
    <row spans="1:10" r="86">
      <c t="s" s="4" r="A86">
        <v>413</v>
      </c>
    </row>
    <row spans="1:10" r="87">
      <c t="s" s="3" r="A87">
        <v>365</v>
      </c>
    </row>
    <row spans="1:10" r="88">
      <c t="s" s="4" r="A88">
        <v>402</v>
      </c>
      <c t="n" s="6" r="B88">
        <v>2580423</v>
      </c>
    </row>
    <row spans="1:10" r="89">
      <c t="s" s="4" r="A89">
        <v>403</v>
      </c>
      <c t="n" s="8" r="B89">
        <v>3000000</v>
      </c>
    </row>
    <row spans="1:10" r="90">
      <c t="s" s="4" r="A90">
        <v>406</v>
      </c>
      <c t="n" s="8" r="B90">
        <v>9</v>
      </c>
    </row>
    <row spans="1:10" r="91">
      <c t="s" s="4" r="A91">
        <v>412</v>
      </c>
      <c t="s" s="4" r="B91">
        <v>396</v>
      </c>
    </row>
    <row spans="1:10" r="92">
      <c t="s" s="4" r="A92">
        <v>414</v>
      </c>
    </row>
    <row spans="1:10" r="93">
      <c t="s" s="3" r="A93">
        <v>365</v>
      </c>
    </row>
    <row spans="1:10" r="94">
      <c t="s" s="4" r="A94">
        <v>415</v>
      </c>
      <c t="n" s="8" r="B94">
        <v>14</v>
      </c>
    </row>
    <row spans="1:10" r="95">
      <c t="s" s="4" r="A95">
        <v>416</v>
      </c>
    </row>
    <row spans="1:10" r="96">
      <c t="s" s="3" r="A96">
        <v>365</v>
      </c>
    </row>
    <row spans="1:10" r="97">
      <c t="s" s="4" r="A97">
        <v>415</v>
      </c>
      <c t="n" s="8" r="B97">
        <v>14</v>
      </c>
    </row>
    <row spans="1:10" r="98">
      <c t="s" s="4" r="A98">
        <v>417</v>
      </c>
    </row>
    <row spans="1:10" r="99">
      <c t="s" s="3" r="A99">
        <v>365</v>
      </c>
    </row>
    <row spans="1:10" r="100">
      <c t="s" s="4" r="A100">
        <v>418</v>
      </c>
      <c t="n" s="8" r="B100">
        <v>3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9</v>
      </c>
      <c t="s" s="2" r="B1">
        <v>332</v>
      </c>
      <c t="s" s="2" r="C1">
        <v>2</v>
      </c>
      <c t="s" s="2" r="D1">
        <v>30</v>
      </c>
      <c t="s" s="2" r="E1">
        <v>363</v>
      </c>
    </row>
    <row spans="1:5" r="2">
      <c t="s" s="3" r="A2">
        <v>365</v>
      </c>
    </row>
    <row spans="1:5" r="3">
      <c t="s" s="4" r="A3">
        <v>420</v>
      </c>
      <c t="n" s="8" r="C3">
        <v>257</v>
      </c>
      <c t="n" s="8" r="D3">
        <v>178</v>
      </c>
    </row>
    <row spans="1:5" r="4">
      <c t="s" s="3" r="A4">
        <v>421</v>
      </c>
    </row>
    <row spans="1:5" r="5">
      <c t="s" s="4" r="A5">
        <v>42</v>
      </c>
      <c t="n" s="6" r="C5">
        <v>20337</v>
      </c>
      <c t="n" s="6" r="D5">
        <v>5293</v>
      </c>
    </row>
    <row spans="1:5" r="6">
      <c t="s" s="4" r="A6">
        <v>386</v>
      </c>
    </row>
    <row spans="1:5" r="7">
      <c t="s" s="3" r="A7">
        <v>365</v>
      </c>
    </row>
    <row spans="1:5" r="8">
      <c t="s" s="4" r="A8">
        <v>420</v>
      </c>
      <c t="n" s="8" r="B8">
        <v>14007</v>
      </c>
    </row>
    <row spans="1:5" r="9">
      <c t="s" s="4" r="A9">
        <v>388</v>
      </c>
      <c t="n" s="6" r="B9">
        <v>2700</v>
      </c>
    </row>
    <row spans="1:5" r="10">
      <c t="s" s="4" r="A10">
        <v>422</v>
      </c>
      <c t="n" s="6" r="B10">
        <v>36631</v>
      </c>
    </row>
    <row spans="1:5" r="11">
      <c t="s" s="4" r="A11">
        <v>387</v>
      </c>
      <c t="n" s="6" r="B11">
        <v>15300</v>
      </c>
    </row>
    <row spans="1:5" r="12">
      <c t="s" s="4" r="A12">
        <v>423</v>
      </c>
      <c t="n" s="6" r="B12">
        <v>1300</v>
      </c>
    </row>
    <row spans="1:5" r="13">
      <c t="s" s="3" r="A13">
        <v>424</v>
      </c>
    </row>
    <row spans="1:5" r="14">
      <c t="s" s="4" r="A14">
        <v>32</v>
      </c>
      <c t="n" s="6" r="B14">
        <v>8490</v>
      </c>
    </row>
    <row spans="1:5" r="15">
      <c t="s" s="4" r="A15">
        <v>33</v>
      </c>
      <c t="n" s="6" r="B15">
        <v>5260</v>
      </c>
    </row>
    <row spans="1:5" r="16">
      <c t="s" s="4" r="A16">
        <v>425</v>
      </c>
      <c t="n" s="6" r="B16">
        <v>797</v>
      </c>
    </row>
    <row spans="1:5" r="17">
      <c t="s" s="4" r="A17">
        <v>35</v>
      </c>
      <c t="n" s="6" r="B17">
        <v>1307</v>
      </c>
    </row>
    <row spans="1:5" r="18">
      <c t="s" s="4" r="A18">
        <v>426</v>
      </c>
      <c t="n" s="6" r="B18">
        <v>172</v>
      </c>
    </row>
    <row spans="1:5" r="19">
      <c t="s" s="4" r="A19">
        <v>37</v>
      </c>
      <c t="n" s="6" r="B19">
        <v>16026</v>
      </c>
    </row>
    <row spans="1:5" r="20">
      <c t="s" s="4" r="A20">
        <v>427</v>
      </c>
      <c t="n" s="6" r="B20">
        <v>371</v>
      </c>
    </row>
    <row spans="1:5" r="21">
      <c t="s" s="4" r="A21">
        <v>428</v>
      </c>
      <c t="n" s="6" r="B21">
        <v>4824</v>
      </c>
    </row>
    <row spans="1:5" r="22">
      <c t="s" s="4" r="A22">
        <v>429</v>
      </c>
      <c t="n" s="6" r="B22">
        <v>39504</v>
      </c>
      <c t="n" s="6" r="C22">
        <v>39500</v>
      </c>
    </row>
    <row spans="1:5" r="23">
      <c t="s" s="4" r="A23">
        <v>430</v>
      </c>
      <c t="n" s="6" r="B23">
        <v>60725</v>
      </c>
    </row>
    <row spans="1:5" r="24">
      <c t="s" s="3" r="A24">
        <v>421</v>
      </c>
    </row>
    <row spans="1:5" r="25">
      <c t="s" s="4" r="A25">
        <v>46</v>
      </c>
      <c t="n" s="6" r="B25">
        <v>15782</v>
      </c>
    </row>
    <row spans="1:5" r="26">
      <c t="s" s="4" r="A26">
        <v>431</v>
      </c>
      <c t="n" s="6" r="B26">
        <v>10346</v>
      </c>
    </row>
    <row spans="1:5" r="27">
      <c t="s" s="4" r="A27">
        <v>50</v>
      </c>
      <c t="n" s="6" r="B27">
        <v>8837</v>
      </c>
    </row>
    <row spans="1:5" r="28">
      <c t="s" s="4" r="A28">
        <v>432</v>
      </c>
      <c t="n" s="6" r="B28">
        <v>2025</v>
      </c>
    </row>
    <row spans="1:5" r="29">
      <c t="s" s="4" r="A29">
        <v>51</v>
      </c>
      <c t="n" s="6" r="B29">
        <v>2148</v>
      </c>
    </row>
    <row spans="1:5" r="30">
      <c t="s" s="4" r="A30">
        <v>433</v>
      </c>
      <c t="n" s="6" r="B30">
        <v>21587</v>
      </c>
    </row>
    <row spans="1:5" r="31">
      <c t="s" s="4" r="A31">
        <v>42</v>
      </c>
      <c t="n" s="6" r="B31">
        <v>15044</v>
      </c>
    </row>
    <row spans="1:5" r="32">
      <c t="s" s="4" r="A32">
        <v>422</v>
      </c>
      <c t="n" s="6" r="B32">
        <v>36631</v>
      </c>
    </row>
    <row spans="1:5" r="33">
      <c t="s" s="4" r="A33">
        <v>367</v>
      </c>
      <c t="n" s="6" r="C33">
        <v>53213</v>
      </c>
      <c t="n" s="6" r="D33">
        <v>51296</v>
      </c>
    </row>
    <row spans="1:5" r="34">
      <c t="s" s="4" r="A34">
        <v>101</v>
      </c>
      <c t="n" s="8" r="C34">
        <v>-47088</v>
      </c>
      <c t="n" s="8" r="D34">
        <v>-30266</v>
      </c>
    </row>
    <row spans="1:5" r="35">
      <c t="s" s="4" r="A35">
        <v>434</v>
      </c>
    </row>
    <row spans="1:5" r="36">
      <c t="s" s="3" r="A36">
        <v>365</v>
      </c>
    </row>
    <row spans="1:5" r="37">
      <c t="s" s="4" r="A37">
        <v>403</v>
      </c>
      <c t="n" s="8" r="B37">
        <v>9743</v>
      </c>
    </row>
    <row spans="1:5" r="38">
      <c t="s" s="4" r="A38">
        <v>402</v>
      </c>
      <c t="n" s="6" r="B38">
        <v>2271126</v>
      </c>
      <c t="n" s="6" r="C38">
        <v>2271126</v>
      </c>
    </row>
    <row spans="1:5" r="39">
      <c t="s" s="4" r="A39">
        <v>406</v>
      </c>
      <c t="n" s="10" r="B39">
        <v>4.29</v>
      </c>
      <c t="n" s="10" r="E39">
        <v>4.26</v>
      </c>
    </row>
    <row spans="1:5" r="40">
      <c t="s" s="4" r="A40">
        <v>435</v>
      </c>
    </row>
    <row spans="1:5" r="41">
      <c t="s" s="3" r="A41">
        <v>365</v>
      </c>
    </row>
    <row spans="1:5" r="42">
      <c t="s" s="4" r="A42">
        <v>403</v>
      </c>
      <c t="n" s="8" r="B42">
        <v>10181</v>
      </c>
    </row>
    <row spans="1:5" r="43">
      <c t="s" s="4" r="A43">
        <v>402</v>
      </c>
      <c t="n" s="6" r="B43">
        <v>8601410</v>
      </c>
    </row>
    <row spans="1:5" r="44">
      <c t="s" s="4" r="A44">
        <v>406</v>
      </c>
      <c t="n" s="8" r="B44">
        <v>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36</v>
      </c>
      <c t="s" s="2" r="B1">
        <v>1</v>
      </c>
    </row>
    <row spans="1:3" r="2">
      <c t="s" s="2" r="B2">
        <v>2</v>
      </c>
      <c t="s" s="2" r="C2">
        <v>30</v>
      </c>
    </row>
    <row spans="1:3" r="3">
      <c t="s" s="4" r="A3">
        <v>437</v>
      </c>
    </row>
    <row spans="1:3" r="4">
      <c t="s" s="3" r="A4">
        <v>438</v>
      </c>
    </row>
    <row spans="1:3" r="5">
      <c t="s" s="4" r="A5">
        <v>439</v>
      </c>
      <c t="s" s="4" r="B5">
        <v>440</v>
      </c>
      <c t="s" s="4" r="C5">
        <v>440</v>
      </c>
    </row>
    <row spans="1:3" r="6">
      <c t="s" s="4" r="A6">
        <v>441</v>
      </c>
      <c t="s" s="4" r="B6">
        <v>442</v>
      </c>
      <c t="s" s="4" r="C6">
        <v>443</v>
      </c>
    </row>
    <row spans="1:3" r="7">
      <c t="s" s="4" r="A7">
        <v>444</v>
      </c>
      <c t="s" s="4" r="B7">
        <v>445</v>
      </c>
      <c t="s" s="4" r="C7">
        <v>446</v>
      </c>
    </row>
    <row spans="1:3" r="8">
      <c t="s" s="4" r="A8">
        <v>447</v>
      </c>
      <c t="s" s="4" r="B8">
        <v>448</v>
      </c>
      <c t="s" s="4" r="C8">
        <v>449</v>
      </c>
    </row>
    <row spans="1:3" r="9">
      <c t="s" s="4" r="A9">
        <v>450</v>
      </c>
    </row>
    <row spans="1:3" r="10">
      <c t="s" s="3" r="A10">
        <v>438</v>
      </c>
    </row>
    <row spans="1:3" r="11">
      <c t="s" s="4" r="A11">
        <v>439</v>
      </c>
      <c t="s" s="4" r="B11">
        <v>440</v>
      </c>
    </row>
    <row spans="1:3" r="12">
      <c t="s" s="4" r="A12">
        <v>441</v>
      </c>
      <c t="s" s="4" r="B12">
        <v>442</v>
      </c>
    </row>
    <row spans="1:3" r="13">
      <c t="s" s="4" r="A13">
        <v>444</v>
      </c>
      <c t="s" s="4" r="B13">
        <v>451</v>
      </c>
    </row>
    <row spans="1:3" r="14">
      <c t="s" s="4" r="A14">
        <v>447</v>
      </c>
      <c t="s" s="4" r="B14">
        <v>452</v>
      </c>
    </row>
    <row spans="1:3" r="15">
      <c t="s" s="4" r="A15">
        <v>435</v>
      </c>
    </row>
    <row spans="1:3" r="16">
      <c t="s" s="3" r="A16">
        <v>438</v>
      </c>
    </row>
    <row spans="1:3" r="17">
      <c t="s" s="4" r="A17">
        <v>439</v>
      </c>
      <c t="s" s="4" r="B17">
        <v>440</v>
      </c>
      <c t="s" s="4" r="C17">
        <v>440</v>
      </c>
    </row>
    <row spans="1:3" r="18">
      <c t="s" s="4" r="A18">
        <v>441</v>
      </c>
      <c t="s" s="4" r="B18">
        <v>442</v>
      </c>
      <c t="s" s="4" r="C18">
        <v>440</v>
      </c>
    </row>
    <row spans="1:3" r="19">
      <c t="s" s="4" r="A19">
        <v>444</v>
      </c>
      <c t="s" s="4" r="B19">
        <v>453</v>
      </c>
      <c t="s" s="4" r="C19">
        <v>440</v>
      </c>
    </row>
    <row spans="1:3" r="20">
      <c t="s" s="4" r="A20">
        <v>447</v>
      </c>
      <c t="s" s="4" r="B20">
        <v>454</v>
      </c>
      <c t="s" s="4" r="C20">
        <v>4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456</v>
      </c>
      <c t="s" s="2" r="B1">
        <v>457</v>
      </c>
    </row>
    <row spans="1:2" r="2">
      <c t="s" s="3" r="A2">
        <v>458</v>
      </c>
    </row>
    <row spans="1:2" r="3">
      <c t="s" s="4" r="A3">
        <v>459</v>
      </c>
      <c t="n" s="6" r="B3">
        <v>2127660</v>
      </c>
    </row>
    <row spans="1:2" r="4">
      <c t="s" s="4" r="A4">
        <v>460</v>
      </c>
      <c t="n" s="10" r="B4">
        <v>5.18</v>
      </c>
    </row>
    <row spans="1:2" r="5">
      <c t="s" s="4" r="A5">
        <v>437</v>
      </c>
    </row>
    <row spans="1:2" r="6">
      <c t="s" s="3" r="A6">
        <v>458</v>
      </c>
    </row>
    <row spans="1:2" r="7">
      <c t="s" s="4" r="A7">
        <v>461</v>
      </c>
      <c t="s" s="4" r="B7">
        <v>347</v>
      </c>
    </row>
    <row spans="1:2" r="8">
      <c t="s" s="4" r="A8">
        <v>450</v>
      </c>
    </row>
    <row spans="1:2" r="9">
      <c t="s" s="3" r="A9">
        <v>458</v>
      </c>
    </row>
    <row spans="1:2" r="10">
      <c t="s" s="4" r="A10">
        <v>461</v>
      </c>
      <c t="s" s="4" r="B10">
        <v>4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3</v>
      </c>
      <c t="s" s="2" r="B1">
        <v>1</v>
      </c>
    </row>
    <row spans="1:3" r="2">
      <c t="s" s="2" r="B2">
        <v>2</v>
      </c>
      <c t="s" s="2" r="C2">
        <v>30</v>
      </c>
    </row>
    <row spans="1:3" r="3">
      <c t="s" s="3" r="A3">
        <v>464</v>
      </c>
    </row>
    <row spans="1:3" r="4">
      <c t="s" s="4" r="A4">
        <v>465</v>
      </c>
      <c t="n" s="8" r="B4">
        <v>512</v>
      </c>
      <c t="n" s="8" r="C4">
        <v>769</v>
      </c>
    </row>
    <row spans="1:3" r="5">
      <c t="s" s="4" r="A5">
        <v>466</v>
      </c>
      <c t="n" s="6" r="B5">
        <v>13252</v>
      </c>
      <c t="n" s="6" r="C5">
        <v>0</v>
      </c>
    </row>
    <row spans="1:3" r="6">
      <c t="s" s="4" r="A6">
        <v>467</v>
      </c>
      <c t="n" s="6" r="B6">
        <v>5431</v>
      </c>
      <c t="n" s="6" r="C6">
        <v>-28</v>
      </c>
    </row>
    <row spans="1:3" r="7">
      <c t="s" s="4" r="A7">
        <v>468</v>
      </c>
      <c t="n" s="6" r="B7">
        <v>0</v>
      </c>
      <c t="n" s="6" r="C7">
        <v>-229</v>
      </c>
    </row>
    <row spans="1:3" r="8">
      <c t="s" s="4" r="A8">
        <v>469</v>
      </c>
      <c t="n" s="6" r="B8">
        <v>19195</v>
      </c>
      <c t="n" s="6" r="C8">
        <v>512</v>
      </c>
    </row>
    <row spans="1:3" r="9">
      <c t="s" s="3" r="A9">
        <v>470</v>
      </c>
    </row>
    <row spans="1:3" r="10">
      <c t="s" s="4" r="A10">
        <v>465</v>
      </c>
      <c t="n" s="6" r="B10">
        <v>0</v>
      </c>
    </row>
    <row spans="1:3" r="11">
      <c t="s" s="4" r="A11">
        <v>471</v>
      </c>
      <c t="n" s="6" r="B11">
        <v>2700</v>
      </c>
    </row>
    <row spans="1:3" r="12">
      <c t="s" s="4" r="A12">
        <v>469</v>
      </c>
      <c t="n" s="8" r="B12">
        <v>2700</v>
      </c>
      <c t="n" s="8" r="C12">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4"/>
  </cols>
  <sheetData>
    <row spans="1:2" r="1">
      <c t="s" s="1" r="A1">
        <v>472</v>
      </c>
      <c t="s" s="2" r="B1">
        <v>2</v>
      </c>
    </row>
    <row spans="1:2" r="2">
      <c t="s" s="4" r="A2">
        <v>473</v>
      </c>
    </row>
    <row spans="1:2" r="3">
      <c t="s" s="3" r="A3">
        <v>474</v>
      </c>
    </row>
    <row spans="1:2" r="4">
      <c t="s" s="4" r="A4">
        <v>475</v>
      </c>
      <c t="s" s="4" r="B4">
        <v>4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77</v>
      </c>
      <c t="s" s="2" r="B1">
        <v>2</v>
      </c>
      <c t="s" s="2" r="C1">
        <v>30</v>
      </c>
    </row>
    <row spans="1:3" r="2">
      <c t="s" s="3" r="A2">
        <v>285</v>
      </c>
    </row>
    <row spans="1:3" r="3">
      <c t="s" s="4" r="A3">
        <v>478</v>
      </c>
      <c t="n" s="8" r="B3">
        <v>1675</v>
      </c>
      <c t="n" s="8" r="C3">
        <v>279</v>
      </c>
    </row>
    <row spans="1:3" r="4">
      <c t="s" s="4" r="A4">
        <v>479</v>
      </c>
      <c t="n" s="6" r="B4">
        <v>189</v>
      </c>
      <c t="n" s="6" r="C4">
        <v>0</v>
      </c>
    </row>
    <row spans="1:3" r="5">
      <c t="s" s="4" r="A5">
        <v>248</v>
      </c>
      <c t="n" s="6" r="B5">
        <v>526</v>
      </c>
      <c t="n" s="6" r="C5">
        <v>273</v>
      </c>
    </row>
    <row spans="1:3" r="6">
      <c t="s" s="4" r="A6">
        <v>480</v>
      </c>
      <c t="n" s="6" r="B6">
        <v>247</v>
      </c>
      <c t="n" s="6" r="C6">
        <v>155</v>
      </c>
    </row>
    <row spans="1:3" r="7">
      <c t="s" s="4" r="A7">
        <v>108</v>
      </c>
      <c t="n" s="8" r="B7">
        <v>2637</v>
      </c>
      <c t="n" s="8" r="C7">
        <v>7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81</v>
      </c>
      <c t="s" s="2" r="B1">
        <v>1</v>
      </c>
    </row>
    <row spans="1:3" r="2">
      <c t="s" s="2" r="B2">
        <v>2</v>
      </c>
      <c t="s" s="2" r="C2">
        <v>30</v>
      </c>
    </row>
    <row spans="1:3" r="3">
      <c t="s" s="3" r="A3">
        <v>356</v>
      </c>
    </row>
    <row spans="1:3" r="4">
      <c t="s" s="4" r="A4">
        <v>482</v>
      </c>
      <c t="n" s="8" r="B4">
        <v>8755</v>
      </c>
      <c t="n" s="8" r="C4">
        <v>2236</v>
      </c>
    </row>
    <row spans="1:3" r="5">
      <c t="s" s="4" r="A5">
        <v>483</v>
      </c>
      <c t="n" s="6" r="B5">
        <v>-1330</v>
      </c>
      <c t="n" s="6" r="C5">
        <v>-838</v>
      </c>
    </row>
    <row spans="1:3" r="6">
      <c t="s" s="4" r="A6">
        <v>484</v>
      </c>
      <c t="n" s="6" r="B6">
        <v>7425</v>
      </c>
      <c t="n" s="6" r="C6">
        <v>1398</v>
      </c>
    </row>
    <row spans="1:3" r="7">
      <c t="s" s="4" r="A7">
        <v>88</v>
      </c>
      <c t="n" s="8" r="B7">
        <v>700</v>
      </c>
      <c t="n" s="6" r="C7">
        <v>100</v>
      </c>
    </row>
    <row spans="1:3" r="8">
      <c t="s" s="4" r="A8">
        <v>485</v>
      </c>
    </row>
    <row spans="1:3" r="9">
      <c t="s" s="3" r="A9">
        <v>356</v>
      </c>
    </row>
    <row spans="1:3" r="10">
      <c t="s" s="4" r="A10">
        <v>358</v>
      </c>
      <c t="s" s="4" r="B10">
        <v>486</v>
      </c>
    </row>
    <row spans="1:3" r="11">
      <c t="s" s="4" r="A11">
        <v>482</v>
      </c>
      <c t="n" s="8" r="B11">
        <v>150</v>
      </c>
      <c t="n" s="6" r="C11">
        <v>0</v>
      </c>
    </row>
    <row spans="1:3" r="12">
      <c t="s" s="4" r="A12">
        <v>487</v>
      </c>
    </row>
    <row spans="1:3" r="13">
      <c t="s" s="3" r="A13">
        <v>356</v>
      </c>
    </row>
    <row spans="1:3" r="14">
      <c t="s" s="4" r="A14">
        <v>482</v>
      </c>
      <c t="n" s="6" r="B14">
        <v>532</v>
      </c>
      <c t="n" s="6" r="C14">
        <v>0</v>
      </c>
    </row>
    <row spans="1:3" r="15">
      <c t="s" s="4" r="A15">
        <v>488</v>
      </c>
    </row>
    <row spans="1:3" r="16">
      <c t="s" s="3" r="A16">
        <v>356</v>
      </c>
    </row>
    <row spans="1:3" r="17">
      <c t="s" s="4" r="A17">
        <v>482</v>
      </c>
      <c t="n" s="6" r="B17">
        <v>241</v>
      </c>
      <c t="n" s="6" r="C17">
        <v>2</v>
      </c>
    </row>
    <row spans="1:3" r="18">
      <c t="s" s="4" r="A18">
        <v>489</v>
      </c>
    </row>
    <row spans="1:3" r="19">
      <c t="s" s="3" r="A19">
        <v>356</v>
      </c>
    </row>
    <row spans="1:3" r="20">
      <c t="s" s="4" r="A20">
        <v>482</v>
      </c>
      <c t="n" s="6" r="B20">
        <v>519</v>
      </c>
      <c t="n" s="6" r="C20">
        <v>561</v>
      </c>
    </row>
    <row spans="1:3" r="21">
      <c t="s" s="4" r="A21">
        <v>490</v>
      </c>
    </row>
    <row spans="1:3" r="22">
      <c t="s" s="3" r="A22">
        <v>356</v>
      </c>
    </row>
    <row spans="1:3" r="23">
      <c t="s" s="4" r="A23">
        <v>482</v>
      </c>
      <c t="n" s="8" r="B23">
        <v>6401</v>
      </c>
      <c t="n" s="6" r="C23">
        <v>401</v>
      </c>
    </row>
    <row spans="1:3" r="24">
      <c t="s" s="4" r="A24">
        <v>491</v>
      </c>
    </row>
    <row spans="1:3" r="25">
      <c t="s" s="3" r="A25">
        <v>356</v>
      </c>
    </row>
    <row spans="1:3" r="26">
      <c t="s" s="4" r="A26">
        <v>358</v>
      </c>
      <c t="s" s="4" r="B26">
        <v>359</v>
      </c>
    </row>
    <row spans="1:3" r="27">
      <c t="s" s="4" r="A27">
        <v>482</v>
      </c>
      <c t="n" s="8" r="B27">
        <v>865</v>
      </c>
      <c t="n" s="6" r="C27">
        <v>1186</v>
      </c>
    </row>
    <row spans="1:3" r="28">
      <c t="s" s="4" r="A28">
        <v>492</v>
      </c>
    </row>
    <row spans="1:3" r="29">
      <c t="s" s="3" r="A29">
        <v>356</v>
      </c>
    </row>
    <row spans="1:3" r="30">
      <c t="s" s="4" r="A30">
        <v>358</v>
      </c>
      <c t="s" s="4" r="B30">
        <v>493</v>
      </c>
    </row>
    <row spans="1:3" r="31">
      <c t="s" s="4" r="A31">
        <v>482</v>
      </c>
      <c t="n" s="8" r="B31">
        <v>47</v>
      </c>
      <c t="n" s="8" r="C31">
        <v>86</v>
      </c>
    </row>
    <row spans="1:3" r="32">
      <c t="s" s="4" r="A32">
        <v>494</v>
      </c>
    </row>
    <row spans="1:3" r="33">
      <c t="s" s="3" r="A33">
        <v>356</v>
      </c>
    </row>
    <row spans="1:3" r="34">
      <c t="s" s="4" r="A34">
        <v>358</v>
      </c>
      <c t="s" s="4" r="B34">
        <v>486</v>
      </c>
    </row>
    <row spans="1:3" r="35">
      <c t="s" s="4" r="A35">
        <v>495</v>
      </c>
    </row>
    <row spans="1:3" r="36">
      <c t="s" s="3" r="A36">
        <v>356</v>
      </c>
    </row>
    <row spans="1:3" r="37">
      <c t="s" s="4" r="A37">
        <v>358</v>
      </c>
      <c t="s" s="4" r="B37">
        <v>486</v>
      </c>
    </row>
    <row spans="1:3" r="38">
      <c t="s" s="4" r="A38">
        <v>496</v>
      </c>
    </row>
    <row spans="1:3" r="39">
      <c t="s" s="3" r="A39">
        <v>356</v>
      </c>
    </row>
    <row spans="1:3" r="40">
      <c t="s" s="4" r="A40">
        <v>358</v>
      </c>
      <c t="s" s="4" r="B40">
        <v>359</v>
      </c>
    </row>
    <row spans="1:3" r="41">
      <c t="s" s="4" r="A41">
        <v>497</v>
      </c>
    </row>
    <row spans="1:3" r="42">
      <c t="s" s="3" r="A42">
        <v>356</v>
      </c>
    </row>
    <row spans="1:3" r="43">
      <c t="s" s="4" r="A43">
        <v>358</v>
      </c>
      <c t="s" s="4" r="B43">
        <v>359</v>
      </c>
    </row>
    <row spans="1:3" r="44">
      <c t="s" s="4" r="A44">
        <v>498</v>
      </c>
    </row>
    <row spans="1:3" r="45">
      <c t="s" s="3" r="A45">
        <v>356</v>
      </c>
    </row>
    <row spans="1:3" r="46">
      <c t="s" s="4" r="A46">
        <v>358</v>
      </c>
      <c t="s" s="4" r="B46">
        <v>499</v>
      </c>
    </row>
    <row spans="1:3" r="47">
      <c t="s" s="4" r="A47">
        <v>500</v>
      </c>
    </row>
    <row spans="1:3" r="48">
      <c t="s" s="3" r="A48">
        <v>356</v>
      </c>
    </row>
    <row spans="1:3" r="49">
      <c t="s" s="4" r="A49">
        <v>358</v>
      </c>
      <c t="s" s="4" r="B49">
        <v>501</v>
      </c>
    </row>
    <row spans="1:3" r="50">
      <c t="s" s="4" r="A50">
        <v>502</v>
      </c>
    </row>
    <row spans="1:3" r="51">
      <c t="s" s="3" r="A51">
        <v>356</v>
      </c>
    </row>
    <row spans="1:3" r="52">
      <c t="s" s="4" r="A52">
        <v>358</v>
      </c>
      <c t="s" s="4" r="B52">
        <v>503</v>
      </c>
    </row>
    <row spans="1:3" r="53">
      <c t="s" s="4" r="A53">
        <v>504</v>
      </c>
    </row>
    <row spans="1:3" r="54">
      <c t="s" s="3" r="A54">
        <v>356</v>
      </c>
    </row>
    <row spans="1:3" r="55">
      <c t="s" s="4" r="A55">
        <v>358</v>
      </c>
      <c t="s" s="4" r="B55">
        <v>5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5</v>
      </c>
      <c t="s" s="2" r="B1">
        <v>1</v>
      </c>
    </row>
    <row spans="1:3" r="2">
      <c t="s" s="2" r="B2">
        <v>2</v>
      </c>
      <c t="s" s="2" r="C2">
        <v>30</v>
      </c>
    </row>
    <row spans="1:3" r="3">
      <c t="s" s="3" r="A3">
        <v>506</v>
      </c>
    </row>
    <row spans="1:3" r="4">
      <c t="s" s="4" r="A4">
        <v>507</v>
      </c>
      <c t="n" s="8" r="B4">
        <v>40395</v>
      </c>
      <c t="n" s="8" r="C4">
        <v>7875</v>
      </c>
    </row>
    <row spans="1:3" r="5">
      <c t="s" s="4" r="A5">
        <v>508</v>
      </c>
      <c t="n" s="6" r="B5">
        <v>-3991</v>
      </c>
      <c t="n" s="6" r="C5">
        <v>-1457</v>
      </c>
    </row>
    <row spans="1:3" r="6">
      <c t="s" s="4" r="A6">
        <v>509</v>
      </c>
      <c t="n" s="6" r="B6">
        <v>36404</v>
      </c>
      <c t="n" s="6" r="C6">
        <v>6418</v>
      </c>
    </row>
    <row spans="1:3" r="7">
      <c t="s" s="3" r="A7">
        <v>510</v>
      </c>
    </row>
    <row spans="1:3" r="8">
      <c t="s" s="4" r="A8">
        <v>511</v>
      </c>
      <c t="n" s="6" r="B8">
        <v>48771</v>
      </c>
      <c t="n" s="6" r="C8">
        <v>7975</v>
      </c>
    </row>
    <row spans="1:3" r="9">
      <c t="s" s="4" r="A9">
        <v>512</v>
      </c>
      <c t="n" s="6" r="B9">
        <v>44780</v>
      </c>
      <c t="n" s="6" r="C9">
        <v>6518</v>
      </c>
    </row>
    <row spans="1:3" r="10">
      <c t="s" s="4" r="A10">
        <v>513</v>
      </c>
      <c t="n" s="6" r="B10">
        <v>2600</v>
      </c>
      <c t="n" s="6" r="C10">
        <v>700</v>
      </c>
    </row>
    <row spans="1:3" r="11">
      <c t="s" s="4" r="A11">
        <v>514</v>
      </c>
    </row>
    <row spans="1:3" r="12">
      <c t="s" s="3" r="A12">
        <v>510</v>
      </c>
    </row>
    <row spans="1:3" r="13">
      <c t="s" s="4" r="A13">
        <v>515</v>
      </c>
      <c t="n" s="6" r="B13">
        <v>8276</v>
      </c>
      <c t="n" s="6" r="C13">
        <v>0</v>
      </c>
    </row>
    <row spans="1:3" r="14">
      <c t="s" s="4" r="A14">
        <v>516</v>
      </c>
    </row>
    <row spans="1:3" r="15">
      <c t="s" s="3" r="A15">
        <v>510</v>
      </c>
    </row>
    <row spans="1:3" r="16">
      <c t="s" s="4" r="A16">
        <v>515</v>
      </c>
      <c t="n" s="6" r="B16">
        <v>100</v>
      </c>
      <c t="n" s="6" r="C16">
        <v>100</v>
      </c>
    </row>
    <row spans="1:3" r="17">
      <c t="s" s="4" r="A17">
        <v>517</v>
      </c>
    </row>
    <row spans="1:3" r="18">
      <c t="s" s="3" r="A18">
        <v>506</v>
      </c>
    </row>
    <row spans="1:3" r="19">
      <c t="s" s="4" r="A19">
        <v>507</v>
      </c>
      <c t="n" s="6" r="B19">
        <v>4200</v>
      </c>
      <c t="n" s="6" r="C19">
        <v>4219</v>
      </c>
    </row>
    <row spans="1:3" r="20">
      <c t="s" s="4" r="A20">
        <v>508</v>
      </c>
      <c t="n" s="6" r="B20">
        <v>-1160</v>
      </c>
      <c t="n" s="6" r="C20">
        <v>-1026</v>
      </c>
    </row>
    <row spans="1:3" r="21">
      <c t="s" s="4" r="A21">
        <v>509</v>
      </c>
      <c t="n" s="6" r="B21">
        <v>3040</v>
      </c>
      <c t="n" s="6" r="C21">
        <v>3193</v>
      </c>
    </row>
    <row spans="1:3" r="22">
      <c t="s" s="4" r="A22">
        <v>518</v>
      </c>
    </row>
    <row spans="1:3" r="23">
      <c t="s" s="3" r="A23">
        <v>506</v>
      </c>
    </row>
    <row spans="1:3" r="24">
      <c t="s" s="4" r="A24">
        <v>507</v>
      </c>
      <c t="n" s="6" r="B24">
        <v>23866</v>
      </c>
      <c t="n" s="6" r="C24">
        <v>3113</v>
      </c>
    </row>
    <row spans="1:3" r="25">
      <c t="s" s="4" r="A25">
        <v>508</v>
      </c>
      <c t="n" s="6" r="B25">
        <v>-1973</v>
      </c>
      <c t="n" s="6" r="C25">
        <v>-323</v>
      </c>
    </row>
    <row spans="1:3" r="26">
      <c t="s" s="4" r="A26">
        <v>509</v>
      </c>
      <c t="n" s="6" r="B26">
        <v>21893</v>
      </c>
      <c t="n" s="6" r="C26">
        <v>2790</v>
      </c>
    </row>
    <row spans="1:3" r="27">
      <c t="s" s="4" r="A27">
        <v>519</v>
      </c>
    </row>
    <row spans="1:3" r="28">
      <c t="s" s="3" r="A28">
        <v>506</v>
      </c>
    </row>
    <row spans="1:3" r="29">
      <c t="s" s="4" r="A29">
        <v>507</v>
      </c>
      <c t="n" s="6" r="B29">
        <v>10475</v>
      </c>
      <c t="n" s="6" r="C29">
        <v>0</v>
      </c>
    </row>
    <row spans="1:3" r="30">
      <c t="s" s="4" r="A30">
        <v>508</v>
      </c>
      <c t="n" s="6" r="B30">
        <v>-562</v>
      </c>
      <c t="n" s="6" r="C30">
        <v>0</v>
      </c>
    </row>
    <row spans="1:3" r="31">
      <c t="s" s="4" r="A31">
        <v>509</v>
      </c>
      <c t="n" s="6" r="B31">
        <v>9913</v>
      </c>
      <c t="n" s="6" r="C31">
        <v>0</v>
      </c>
    </row>
    <row spans="1:3" r="32">
      <c t="s" s="4" r="A32">
        <v>520</v>
      </c>
    </row>
    <row spans="1:3" r="33">
      <c t="s" s="3" r="A33">
        <v>506</v>
      </c>
    </row>
    <row spans="1:3" r="34">
      <c t="s" s="4" r="A34">
        <v>507</v>
      </c>
      <c t="n" s="6" r="B34">
        <v>1350</v>
      </c>
      <c t="n" s="6" r="C34">
        <v>0</v>
      </c>
    </row>
    <row spans="1:3" r="35">
      <c t="s" s="4" r="A35">
        <v>508</v>
      </c>
      <c t="n" s="6" r="B35">
        <v>-113</v>
      </c>
      <c t="n" s="6" r="C35">
        <v>0</v>
      </c>
    </row>
    <row spans="1:3" r="36">
      <c t="s" s="4" r="A36">
        <v>509</v>
      </c>
      <c t="n" s="6" r="B36">
        <v>1237</v>
      </c>
      <c t="n" s="6" r="C36">
        <v>0</v>
      </c>
    </row>
    <row spans="1:3" r="37">
      <c t="s" s="4" r="A37">
        <v>521</v>
      </c>
    </row>
    <row spans="1:3" r="38">
      <c t="s" s="3" r="A38">
        <v>506</v>
      </c>
    </row>
    <row spans="1:3" r="39">
      <c t="s" s="4" r="A39">
        <v>507</v>
      </c>
      <c t="n" s="6" r="B39">
        <v>436</v>
      </c>
      <c t="n" s="6" r="C39">
        <v>436</v>
      </c>
    </row>
    <row spans="1:3" r="40">
      <c t="s" s="4" r="A40">
        <v>508</v>
      </c>
      <c t="n" s="6" r="B40">
        <v>-145</v>
      </c>
      <c t="n" s="6" r="C40">
        <v>-58</v>
      </c>
    </row>
    <row spans="1:3" r="41">
      <c t="s" s="4" r="A41">
        <v>509</v>
      </c>
      <c t="n" s="6" r="B41">
        <v>291</v>
      </c>
      <c t="n" s="6" r="C41">
        <v>378</v>
      </c>
    </row>
    <row spans="1:3" r="42">
      <c t="s" s="4" r="A42">
        <v>522</v>
      </c>
    </row>
    <row spans="1:3" r="43">
      <c t="s" s="3" r="A43">
        <v>506</v>
      </c>
    </row>
    <row spans="1:3" r="44">
      <c t="s" s="4" r="A44">
        <v>507</v>
      </c>
      <c t="n" s="6" r="B44">
        <v>68</v>
      </c>
      <c t="n" s="6" r="C44">
        <v>107</v>
      </c>
    </row>
    <row spans="1:3" r="45">
      <c t="s" s="4" r="A45">
        <v>508</v>
      </c>
      <c t="n" s="6" r="B45">
        <v>-38</v>
      </c>
      <c t="n" s="6" r="C45">
        <v>-50</v>
      </c>
    </row>
    <row spans="1:3" r="46">
      <c t="s" s="4" r="A46">
        <v>509</v>
      </c>
      <c t="n" s="8" r="B46">
        <v>30</v>
      </c>
      <c t="n" s="8" r="C46">
        <v>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23</v>
      </c>
      <c t="s" s="2" r="B1">
        <v>349</v>
      </c>
    </row>
    <row spans="1:2" r="2">
      <c t="s" s="3" r="A2">
        <v>200</v>
      </c>
    </row>
    <row spans="1:2" r="3">
      <c t="n" s="6" r="A3">
        <v>2016</v>
      </c>
      <c t="n" s="8" r="B3">
        <v>7312</v>
      </c>
    </row>
    <row spans="1:2" r="4">
      <c t="n" s="6" r="A4">
        <v>2017</v>
      </c>
      <c t="n" s="6" r="B4">
        <v>7280</v>
      </c>
    </row>
    <row spans="1:2" r="5">
      <c t="n" s="6" r="A5">
        <v>2018</v>
      </c>
      <c t="n" s="6" r="B5">
        <v>7259</v>
      </c>
    </row>
    <row spans="1:2" r="6">
      <c t="n" s="6" r="A6">
        <v>2019</v>
      </c>
      <c t="n" s="6" r="B6">
        <v>7160</v>
      </c>
    </row>
    <row spans="1:2" r="7">
      <c t="n" s="6" r="A7">
        <v>2020</v>
      </c>
      <c t="n" s="8" r="B7">
        <v>52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0"/>
    <col customWidth="1" max="3" min="3" width="44"/>
    <col customWidth="1" max="4" min="4" width="46"/>
    <col customWidth="1" max="5" min="5" width="20"/>
  </cols>
  <sheetData>
    <row spans="1:5" r="1">
      <c t="s" s="1" r="A1">
        <v>107</v>
      </c>
      <c t="s" s="2" r="B1">
        <v>108</v>
      </c>
      <c t="s" s="2" r="C1">
        <v>109</v>
      </c>
      <c t="s" s="2" r="D1">
        <v>110</v>
      </c>
      <c t="s" s="2" r="E1">
        <v>111</v>
      </c>
    </row>
    <row spans="1:5" r="2">
      <c t="s" s="4" r="A2">
        <v>112</v>
      </c>
      <c t="n" s="6" r="C2">
        <v>10979372</v>
      </c>
    </row>
    <row spans="1:5" r="3">
      <c t="s" s="4" r="A3">
        <v>113</v>
      </c>
      <c t="n" s="8" r="B3">
        <v>2257</v>
      </c>
      <c t="n" s="8" r="C3">
        <v>114037</v>
      </c>
      <c t="n" s="8" r="D3">
        <v>-3</v>
      </c>
      <c t="n" s="8" r="E3">
        <v>-111777</v>
      </c>
    </row>
    <row spans="1:5" r="4">
      <c t="s" s="3" r="A4">
        <v>114</v>
      </c>
    </row>
    <row spans="1:5" r="5">
      <c t="s" s="4" r="A5">
        <v>101</v>
      </c>
      <c t="n" s="6" r="B5">
        <v>-18210</v>
      </c>
      <c t="n" s="6" r="E5">
        <v>-18210</v>
      </c>
    </row>
    <row spans="1:5" r="6">
      <c t="s" s="4" r="A6">
        <v>115</v>
      </c>
      <c t="n" s="6" r="B6">
        <v>39</v>
      </c>
      <c t="n" s="6" r="D6">
        <v>39</v>
      </c>
    </row>
    <row spans="1:5" r="7">
      <c t="s" s="4" r="A7">
        <v>116</v>
      </c>
      <c t="n" s="6" r="B7">
        <v>7999</v>
      </c>
      <c t="n" s="8" r="C7">
        <v>7999</v>
      </c>
    </row>
    <row spans="1:5" r="8">
      <c t="s" s="4" r="A8">
        <v>117</v>
      </c>
      <c t="n" s="6" r="C8">
        <v>792025</v>
      </c>
    </row>
    <row spans="1:5" r="9">
      <c t="s" s="4" r="A9">
        <v>118</v>
      </c>
      <c t="n" s="6" r="B9">
        <v>8485</v>
      </c>
      <c t="n" s="8" r="C9">
        <v>8485</v>
      </c>
    </row>
    <row spans="1:5" r="10">
      <c t="s" s="4" r="A10">
        <v>119</v>
      </c>
      <c t="n" s="6" r="C10">
        <v>400000</v>
      </c>
    </row>
    <row spans="1:5" r="11">
      <c t="s" s="4" r="A11">
        <v>120</v>
      </c>
      <c t="n" s="6" r="B11">
        <v>2817</v>
      </c>
      <c t="n" s="8" r="C11">
        <v>2817</v>
      </c>
    </row>
    <row spans="1:5" r="12">
      <c t="s" s="4" r="A12">
        <v>121</v>
      </c>
      <c t="n" s="6" r="C12">
        <v>587500</v>
      </c>
    </row>
    <row spans="1:5" r="13">
      <c t="s" s="4" r="A13">
        <v>122</v>
      </c>
      <c t="n" s="6" r="B13">
        <v>1677</v>
      </c>
      <c t="n" s="8" r="C13">
        <v>1677</v>
      </c>
    </row>
    <row spans="1:5" r="14">
      <c t="s" s="4" r="A14">
        <v>123</v>
      </c>
      <c t="n" s="6" r="C14">
        <v>-66200</v>
      </c>
    </row>
    <row spans="1:5" r="15">
      <c t="s" s="4" r="A15">
        <v>124</v>
      </c>
      <c t="n" s="6" r="B15">
        <v>-322</v>
      </c>
      <c t="n" s="8" r="C15">
        <v>-322</v>
      </c>
    </row>
    <row spans="1:5" r="16">
      <c t="s" s="4" r="A16">
        <v>125</v>
      </c>
      <c t="n" s="6" r="C16">
        <v>73574</v>
      </c>
    </row>
    <row spans="1:5" r="17">
      <c t="s" s="4" r="A17">
        <v>126</v>
      </c>
      <c t="n" s="6" r="B17">
        <v>214</v>
      </c>
      <c t="n" s="8" r="C17">
        <v>214</v>
      </c>
    </row>
    <row spans="1:5" r="18">
      <c t="s" s="4" r="A18">
        <v>127</v>
      </c>
      <c t="n" s="6" r="C18">
        <v>18689</v>
      </c>
    </row>
    <row spans="1:5" r="19">
      <c t="s" s="4" r="A19">
        <v>128</v>
      </c>
      <c t="n" s="8" r="B19">
        <v>222</v>
      </c>
      <c t="n" s="8" r="C19">
        <v>222</v>
      </c>
    </row>
    <row spans="1:5" r="20">
      <c t="s" s="4" r="A20">
        <v>129</v>
      </c>
      <c t="n" s="6" r="B20">
        <v>12784960</v>
      </c>
      <c t="n" s="6" r="C20">
        <v>12784960</v>
      </c>
    </row>
    <row spans="1:5" r="21">
      <c t="s" s="4" r="A21">
        <v>130</v>
      </c>
      <c t="n" s="8" r="B21">
        <v>5178</v>
      </c>
      <c t="n" s="8" r="C21">
        <v>135129</v>
      </c>
      <c t="n" s="6" r="D21">
        <v>36</v>
      </c>
      <c t="n" s="6" r="E21">
        <v>-129987</v>
      </c>
    </row>
    <row spans="1:5" r="22">
      <c t="s" s="3" r="A22">
        <v>114</v>
      </c>
    </row>
    <row spans="1:5" r="23">
      <c t="s" s="4" r="A23">
        <v>101</v>
      </c>
      <c t="n" s="6" r="B23">
        <v>-31447</v>
      </c>
      <c t="n" s="6" r="E23">
        <v>-31447</v>
      </c>
    </row>
    <row spans="1:5" r="24">
      <c t="s" s="4" r="A24">
        <v>116</v>
      </c>
      <c t="n" s="6" r="B24">
        <v>9032</v>
      </c>
      <c t="n" s="8" r="C24">
        <v>9032</v>
      </c>
    </row>
    <row spans="1:5" r="25">
      <c t="s" s="4" r="A25">
        <v>117</v>
      </c>
      <c t="n" s="6" r="C25">
        <v>1911222</v>
      </c>
    </row>
    <row spans="1:5" r="26">
      <c t="s" s="4" r="A26">
        <v>118</v>
      </c>
      <c t="n" s="6" r="B26">
        <v>7526</v>
      </c>
      <c t="n" s="8" r="C26">
        <v>7526</v>
      </c>
    </row>
    <row spans="1:5" r="27">
      <c t="s" s="4" r="A27">
        <v>119</v>
      </c>
      <c t="n" s="6" r="C27">
        <v>2371126</v>
      </c>
    </row>
    <row spans="1:5" r="28">
      <c t="s" s="4" r="A28">
        <v>120</v>
      </c>
      <c t="n" s="6" r="B28">
        <v>9743</v>
      </c>
      <c t="n" s="8" r="C28">
        <v>9743</v>
      </c>
    </row>
    <row spans="1:5" r="29">
      <c t="s" s="4" r="A29">
        <v>123</v>
      </c>
      <c t="n" s="6" r="C29">
        <v>-17500</v>
      </c>
    </row>
    <row spans="1:5" r="30">
      <c t="s" s="4" r="A30">
        <v>124</v>
      </c>
      <c t="n" s="6" r="B30">
        <v>0</v>
      </c>
    </row>
    <row spans="1:5" r="31">
      <c t="s" s="4" r="A31">
        <v>125</v>
      </c>
      <c t="n" s="6" r="C31">
        <v>93400</v>
      </c>
    </row>
    <row spans="1:5" r="32">
      <c t="s" s="4" r="A32">
        <v>126</v>
      </c>
      <c t="n" s="6" r="B32">
        <v>291</v>
      </c>
      <c t="n" s="8" r="C32">
        <v>291</v>
      </c>
    </row>
    <row spans="1:5" r="33">
      <c t="s" s="4" r="A33">
        <v>131</v>
      </c>
      <c t="n" s="6" r="C33">
        <v>2516154</v>
      </c>
    </row>
    <row spans="1:5" r="34">
      <c t="s" s="4" r="A34">
        <v>132</v>
      </c>
      <c t="n" s="6" r="B34">
        <v>11748</v>
      </c>
      <c t="n" s="8" r="C34">
        <v>11748</v>
      </c>
    </row>
    <row spans="1:5" r="35">
      <c t="s" s="4" r="A35">
        <v>133</v>
      </c>
      <c t="n" s="8" r="B35">
        <v>-13</v>
      </c>
      <c t="n" s="8" r="C35">
        <v>28</v>
      </c>
      <c t="n" s="6" r="D35">
        <v>-41</v>
      </c>
    </row>
    <row spans="1:5" r="36">
      <c t="s" s="4" r="A36">
        <v>134</v>
      </c>
      <c t="n" s="6" r="B36">
        <v>19659362</v>
      </c>
      <c t="n" s="6" r="C36">
        <v>19659362</v>
      </c>
    </row>
    <row spans="1:5" r="37">
      <c t="s" s="4" r="A37">
        <v>135</v>
      </c>
      <c t="n" s="8" r="B37">
        <v>12058</v>
      </c>
      <c t="n" s="8" r="C37">
        <v>173497</v>
      </c>
      <c t="n" s="8" r="D37">
        <v>-5</v>
      </c>
      <c t="n" s="8" r="E37">
        <v>-1614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524</v>
      </c>
      <c t="s" s="2" r="B1">
        <v>1</v>
      </c>
    </row>
    <row spans="1:2" r="2">
      <c t="s" s="2" r="B2">
        <v>349</v>
      </c>
    </row>
    <row spans="1:2" r="3">
      <c t="s" s="3" r="A3">
        <v>525</v>
      </c>
    </row>
    <row spans="1:2" r="4">
      <c t="s" s="4" r="A4">
        <v>526</v>
      </c>
      <c t="n" s="8" r="B4">
        <v>5293</v>
      </c>
    </row>
    <row spans="1:2" r="5">
      <c t="s" s="4" r="A5">
        <v>527</v>
      </c>
      <c t="n" s="6" r="B5">
        <v>15044</v>
      </c>
    </row>
    <row spans="1:2" r="6">
      <c t="s" s="4" r="A6">
        <v>528</v>
      </c>
      <c t="n" s="6" r="B6">
        <v>20337</v>
      </c>
    </row>
    <row spans="1:2" r="7">
      <c t="s" s="4" r="A7">
        <v>529</v>
      </c>
    </row>
    <row spans="1:2" r="8">
      <c t="s" s="3" r="A8">
        <v>525</v>
      </c>
    </row>
    <row spans="1:2" r="9">
      <c t="s" s="4" r="A9">
        <v>526</v>
      </c>
      <c t="n" s="6" r="B9">
        <v>3470</v>
      </c>
    </row>
    <row spans="1:2" r="10">
      <c t="s" s="4" r="A10">
        <v>527</v>
      </c>
      <c t="n" s="6" r="B10">
        <v>15044</v>
      </c>
    </row>
    <row spans="1:2" r="11">
      <c t="s" s="4" r="A11">
        <v>528</v>
      </c>
      <c t="n" s="6" r="B11">
        <v>18514</v>
      </c>
    </row>
    <row spans="1:2" r="12">
      <c t="s" s="4" r="A12">
        <v>530</v>
      </c>
    </row>
    <row spans="1:2" r="13">
      <c t="s" s="3" r="A13">
        <v>525</v>
      </c>
    </row>
    <row spans="1:2" r="14">
      <c t="s" s="4" r="A14">
        <v>526</v>
      </c>
      <c t="n" s="6" r="B14">
        <v>1823</v>
      </c>
    </row>
    <row spans="1:2" r="15">
      <c t="s" s="4" r="A15">
        <v>527</v>
      </c>
      <c t="n" s="6" r="B15">
        <v>0</v>
      </c>
    </row>
    <row spans="1:2" r="16">
      <c t="s" s="4" r="A16">
        <v>528</v>
      </c>
      <c t="n" s="8" r="B16">
        <v>18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21"/>
    <col customWidth="1" max="5" min="5" width="21"/>
    <col customWidth="1" max="6" min="6" width="21"/>
    <col customWidth="1" max="7" min="7" width="21"/>
  </cols>
  <sheetData>
    <row spans="1:7" r="1">
      <c t="s" s="1" r="A1">
        <v>531</v>
      </c>
      <c t="s" s="2" r="B1">
        <v>532</v>
      </c>
      <c t="s" s="2" r="C1">
        <v>533</v>
      </c>
      <c t="s" s="2" r="D1">
        <v>349</v>
      </c>
      <c t="s" s="2" r="E1">
        <v>534</v>
      </c>
      <c t="s" s="2" r="F1">
        <v>535</v>
      </c>
      <c t="s" s="2" r="G1">
        <v>536</v>
      </c>
    </row>
    <row spans="1:7" r="2">
      <c t="s" s="3" r="A2">
        <v>537</v>
      </c>
    </row>
    <row spans="1:7" r="3">
      <c t="s" s="4" r="A3">
        <v>368</v>
      </c>
      <c t="s" s="4" r="D3">
        <v>369</v>
      </c>
    </row>
    <row spans="1:7" r="4">
      <c t="s" s="4" r="A4">
        <v>513</v>
      </c>
      <c t="n" s="8" r="D4">
        <v>2600000</v>
      </c>
      <c t="n" s="8" r="E4">
        <v>700000</v>
      </c>
    </row>
    <row spans="1:7" r="5">
      <c t="s" s="4" r="A5">
        <v>38</v>
      </c>
      <c t="n" s="6" r="D5">
        <v>172000</v>
      </c>
      <c t="n" s="8" r="E5">
        <v>0</v>
      </c>
    </row>
    <row spans="1:7" r="6">
      <c t="s" s="4" r="A6">
        <v>538</v>
      </c>
      <c t="n" s="8" r="B6">
        <v>500000</v>
      </c>
    </row>
    <row spans="1:7" r="7">
      <c t="s" s="4" r="A7">
        <v>539</v>
      </c>
      <c t="s" s="4" r="B7">
        <v>347</v>
      </c>
    </row>
    <row spans="1:7" r="8">
      <c t="s" s="4" r="A8">
        <v>540</v>
      </c>
      <c t="n" s="10" r="B8">
        <v>1.5</v>
      </c>
    </row>
    <row spans="1:7" r="9">
      <c t="s" s="4" r="A9">
        <v>541</v>
      </c>
      <c t="s" s="4" r="B9">
        <v>542</v>
      </c>
    </row>
    <row spans="1:7" r="10">
      <c t="s" s="4" r="A10">
        <v>541</v>
      </c>
      <c t="n" s="8" r="B10">
        <v>5</v>
      </c>
    </row>
    <row spans="1:7" r="11">
      <c t="s" s="4" r="A11">
        <v>543</v>
      </c>
      <c t="s" s="4" r="B11">
        <v>544</v>
      </c>
    </row>
    <row spans="1:7" r="12">
      <c t="s" s="4" r="A12">
        <v>545</v>
      </c>
      <c t="s" s="4" r="B12">
        <v>546</v>
      </c>
    </row>
    <row spans="1:7" r="13">
      <c t="s" s="4" r="A13">
        <v>547</v>
      </c>
      <c t="s" s="4" r="B13">
        <v>548</v>
      </c>
    </row>
    <row spans="1:7" r="14">
      <c t="s" s="4" r="A14">
        <v>549</v>
      </c>
      <c t="n" s="8" r="B14">
        <v>100000</v>
      </c>
    </row>
    <row spans="1:7" r="15">
      <c t="s" s="4" r="A15">
        <v>550</v>
      </c>
      <c t="n" s="8" r="D15">
        <v>1350000</v>
      </c>
    </row>
    <row spans="1:7" r="16">
      <c t="s" s="4" r="A16">
        <v>551</v>
      </c>
    </row>
    <row spans="1:7" r="17">
      <c t="s" s="3" r="A17">
        <v>537</v>
      </c>
    </row>
    <row spans="1:7" r="18">
      <c t="s" s="4" r="A18">
        <v>38</v>
      </c>
      <c t="n" s="8" r="F18">
        <v>350000</v>
      </c>
      <c t="n" s="8" r="G18">
        <v>1000000</v>
      </c>
    </row>
    <row spans="1:7" r="19">
      <c t="s" s="4" r="A19">
        <v>552</v>
      </c>
      <c t="s" s="4" r="F19">
        <v>476</v>
      </c>
    </row>
    <row spans="1:7" r="20">
      <c t="s" s="4" r="A20">
        <v>553</v>
      </c>
      <c t="s" s="4" r="C20">
        <v>554</v>
      </c>
    </row>
    <row spans="1:7" r="21">
      <c t="s" s="4" r="A21">
        <v>555</v>
      </c>
      <c t="s" s="4" r="F21">
        <v>556</v>
      </c>
    </row>
    <row spans="1:7" r="22">
      <c t="s" s="4" r="A22">
        <v>557</v>
      </c>
    </row>
    <row spans="1:7" r="23">
      <c t="s" s="3" r="A23">
        <v>537</v>
      </c>
    </row>
    <row spans="1:7" r="24">
      <c t="s" s="4" r="A24">
        <v>558</v>
      </c>
      <c t="s" s="4" r="B24">
        <v>486</v>
      </c>
    </row>
    <row spans="1:7" r="25">
      <c t="s" s="4" r="A25">
        <v>559</v>
      </c>
      <c t="s" s="4" r="B25">
        <v>560</v>
      </c>
    </row>
    <row spans="1:7" r="26">
      <c t="s" s="4" r="A26">
        <v>561</v>
      </c>
    </row>
    <row spans="1:7" r="27">
      <c t="s" s="3" r="A27">
        <v>537</v>
      </c>
    </row>
    <row spans="1:7" r="28">
      <c t="s" s="4" r="A28">
        <v>558</v>
      </c>
      <c t="s" s="4" r="B28">
        <v>486</v>
      </c>
    </row>
    <row spans="1:7" r="29">
      <c t="s" s="4" r="A29">
        <v>562</v>
      </c>
      <c t="n" s="6" r="B29">
        <v>4</v>
      </c>
    </row>
    <row spans="1:7" r="30">
      <c t="s" s="4" r="A30">
        <v>563</v>
      </c>
    </row>
    <row spans="1:7" r="31">
      <c t="s" s="3" r="A31">
        <v>537</v>
      </c>
    </row>
    <row spans="1:7" r="32">
      <c t="s" s="4" r="A32">
        <v>558</v>
      </c>
      <c t="s" s="4" r="B32">
        <v>396</v>
      </c>
    </row>
    <row spans="1:7" r="33">
      <c t="s" s="4" r="A33">
        <v>538</v>
      </c>
      <c t="n" s="8" r="B33">
        <v>500000</v>
      </c>
    </row>
    <row spans="1:7" r="34">
      <c t="s" s="4" r="A34">
        <v>564</v>
      </c>
    </row>
    <row spans="1:7" r="35">
      <c t="s" s="3" r="A35">
        <v>537</v>
      </c>
    </row>
    <row spans="1:7" r="36">
      <c t="s" s="4" r="A36">
        <v>558</v>
      </c>
      <c t="s" s="4" r="B36">
        <v>396</v>
      </c>
    </row>
    <row spans="1:7" r="37">
      <c t="s" s="4" r="A37">
        <v>565</v>
      </c>
    </row>
    <row spans="1:7" r="38">
      <c t="s" s="3" r="A38">
        <v>537</v>
      </c>
    </row>
    <row spans="1:7" r="39">
      <c t="s" s="4" r="A39">
        <v>566</v>
      </c>
      <c t="s" s="4" r="D39">
        <v>396</v>
      </c>
    </row>
    <row spans="1:7" r="40">
      <c t="s" s="4" r="A40">
        <v>397</v>
      </c>
    </row>
    <row spans="1:7" r="41">
      <c t="s" s="3" r="A41">
        <v>537</v>
      </c>
    </row>
    <row spans="1:7" r="42">
      <c t="s" s="4" r="A42">
        <v>368</v>
      </c>
      <c t="s" s="4" r="D42">
        <v>398</v>
      </c>
    </row>
    <row spans="1:7" r="43">
      <c t="s" s="4" r="A43">
        <v>567</v>
      </c>
    </row>
    <row spans="1:7" r="44">
      <c t="s" s="3" r="A44">
        <v>537</v>
      </c>
    </row>
    <row spans="1:7" r="45">
      <c t="s" s="4" r="A45">
        <v>368</v>
      </c>
      <c t="s" s="4" r="D45">
        <v>3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68</v>
      </c>
      <c t="s" s="2" r="B1">
        <v>1</v>
      </c>
    </row>
    <row spans="1:3" r="2">
      <c t="s" s="2" r="B2">
        <v>2</v>
      </c>
      <c t="s" s="2" r="C2">
        <v>30</v>
      </c>
    </row>
    <row spans="1:3" r="3">
      <c t="s" s="3" r="A3">
        <v>203</v>
      </c>
    </row>
    <row spans="1:3" r="4">
      <c t="s" s="4" r="A4">
        <v>569</v>
      </c>
      <c t="n" s="8" r="B4">
        <v>-10692</v>
      </c>
      <c t="n" s="8" r="C4">
        <v>-6191</v>
      </c>
    </row>
    <row spans="1:3" r="5">
      <c t="s" s="4" r="A5">
        <v>570</v>
      </c>
      <c t="n" s="6" r="B5">
        <v>-364</v>
      </c>
      <c t="n" s="6" r="C5">
        <v>1342</v>
      </c>
    </row>
    <row spans="1:3" r="6">
      <c t="s" s="4" r="A6">
        <v>571</v>
      </c>
      <c t="n" s="6" r="B6">
        <v>12301</v>
      </c>
      <c t="n" s="6" r="C6">
        <v>3798</v>
      </c>
    </row>
    <row spans="1:3" r="7">
      <c t="s" s="3" r="A7">
        <v>572</v>
      </c>
    </row>
    <row spans="1:3" r="8">
      <c t="s" s="4" r="A8">
        <v>573</v>
      </c>
      <c t="n" s="6" r="B8">
        <v>0</v>
      </c>
      <c t="n" s="6" r="C8">
        <v>1002</v>
      </c>
    </row>
    <row spans="1:3" r="9">
      <c t="s" s="4" r="A9">
        <v>574</v>
      </c>
      <c t="n" s="6" r="B9">
        <v>-1595</v>
      </c>
      <c t="n" s="6" r="C9">
        <v>12</v>
      </c>
    </row>
    <row spans="1:3" r="10">
      <c t="s" s="4" r="A10">
        <v>575</v>
      </c>
      <c t="n" s="6" r="B10">
        <v>350</v>
      </c>
      <c t="n" s="6" r="C10">
        <v>37</v>
      </c>
    </row>
    <row spans="1:3" r="11">
      <c t="s" s="4" r="A11">
        <v>133</v>
      </c>
      <c t="n" s="6" r="B11">
        <v>0</v>
      </c>
      <c t="n" s="6" r="C11">
        <v>0</v>
      </c>
    </row>
    <row spans="1:3" r="12">
      <c t="s" s="4" r="A12">
        <v>576</v>
      </c>
      <c t="n" s="8" r="B12">
        <v>0</v>
      </c>
      <c t="n" s="8" r="C12">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7</v>
      </c>
      <c t="s" s="2" r="B1">
        <v>1</v>
      </c>
    </row>
    <row spans="1:3" r="2">
      <c t="s" s="2" r="B2">
        <v>2</v>
      </c>
      <c t="s" s="2" r="C2">
        <v>30</v>
      </c>
    </row>
    <row spans="1:3" r="3">
      <c t="s" s="3" r="A3">
        <v>203</v>
      </c>
    </row>
    <row spans="1:3" r="4">
      <c t="s" s="4" r="A4">
        <v>578</v>
      </c>
      <c t="n" s="8" r="B4">
        <v>-39723</v>
      </c>
      <c t="n" s="8" r="C4">
        <v>-18119</v>
      </c>
    </row>
    <row spans="1:3" r="5">
      <c t="s" s="4" r="A5">
        <v>579</v>
      </c>
      <c t="n" s="6" r="B5">
        <v>8276</v>
      </c>
      <c t="n" s="6" r="C5">
        <v>-91</v>
      </c>
    </row>
    <row spans="1:3" r="6">
      <c t="s" s="4" r="A6">
        <v>99</v>
      </c>
      <c t="n" s="8" r="B6">
        <v>-31447</v>
      </c>
      <c t="n" s="8" r="C6">
        <v>-182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0</v>
      </c>
      <c t="s" s="2" r="B1">
        <v>2</v>
      </c>
      <c t="s" s="2" r="C1">
        <v>30</v>
      </c>
      <c t="s" s="2" r="D1">
        <v>336</v>
      </c>
    </row>
    <row spans="1:4" r="2">
      <c t="s" s="3" r="A2">
        <v>581</v>
      </c>
    </row>
    <row spans="1:4" r="3">
      <c t="s" s="4" r="A3">
        <v>582</v>
      </c>
      <c t="n" s="8" r="B3">
        <v>29880</v>
      </c>
      <c t="n" s="8" r="C3">
        <v>21204</v>
      </c>
    </row>
    <row spans="1:4" r="4">
      <c t="s" s="4" r="A4">
        <v>583</v>
      </c>
      <c t="n" s="6" r="B4">
        <v>276</v>
      </c>
      <c t="n" s="6" r="C4">
        <v>244</v>
      </c>
    </row>
    <row spans="1:4" r="5">
      <c t="s" s="4" r="A5">
        <v>584</v>
      </c>
      <c t="n" s="6" r="B5">
        <v>-1139</v>
      </c>
      <c t="n" s="6" r="C5">
        <v>30</v>
      </c>
    </row>
    <row spans="1:4" r="6">
      <c t="s" s="4" r="A6">
        <v>585</v>
      </c>
      <c t="n" s="6" r="B6">
        <v>2654</v>
      </c>
      <c t="n" s="6" r="C6">
        <v>2424</v>
      </c>
    </row>
    <row spans="1:4" r="7">
      <c t="s" s="4" r="A7">
        <v>586</v>
      </c>
      <c t="n" s="6" r="B7">
        <v>15090</v>
      </c>
      <c t="n" s="6" r="C7">
        <v>12030</v>
      </c>
    </row>
    <row spans="1:4" r="8">
      <c t="s" s="4" r="A8">
        <v>587</v>
      </c>
      <c t="n" s="6" r="B8">
        <v>378</v>
      </c>
      <c t="n" s="6" r="C8">
        <v>379</v>
      </c>
    </row>
    <row spans="1:4" r="9">
      <c t="s" s="4" r="A9">
        <v>133</v>
      </c>
      <c t="n" s="6" r="B9">
        <v>2027</v>
      </c>
      <c t="n" s="6" r="C9">
        <v>175</v>
      </c>
    </row>
    <row spans="1:4" r="10">
      <c t="s" s="4" r="A10">
        <v>588</v>
      </c>
      <c t="n" s="6" r="B10">
        <v>49166</v>
      </c>
      <c t="n" s="6" r="C10">
        <v>36486</v>
      </c>
    </row>
    <row spans="1:4" r="11">
      <c t="s" s="4" r="A11">
        <v>589</v>
      </c>
      <c t="n" s="6" r="B11">
        <v>-48044</v>
      </c>
      <c t="n" s="6" r="C11">
        <v>-35959</v>
      </c>
      <c t="n" s="8" r="D11">
        <v>-32236</v>
      </c>
    </row>
    <row spans="1:4" r="12">
      <c t="s" s="4" r="A12">
        <v>590</v>
      </c>
      <c t="n" s="6" r="B12">
        <v>1122</v>
      </c>
      <c t="n" s="6" r="C12">
        <v>527</v>
      </c>
    </row>
    <row spans="1:4" r="13">
      <c t="s" s="3" r="A13">
        <v>591</v>
      </c>
    </row>
    <row spans="1:4" r="14">
      <c t="s" s="4" r="A14">
        <v>592</v>
      </c>
      <c t="n" s="6" r="B14">
        <v>-25</v>
      </c>
      <c t="n" s="6" r="C14">
        <v>-25</v>
      </c>
    </row>
    <row spans="1:4" r="15">
      <c t="s" s="4" r="A15">
        <v>593</v>
      </c>
      <c t="n" s="6" r="B15">
        <v>-1116</v>
      </c>
      <c t="n" s="6" r="C15">
        <v>-521</v>
      </c>
    </row>
    <row spans="1:4" r="16">
      <c t="s" s="4" r="A16">
        <v>594</v>
      </c>
      <c t="n" s="6" r="B16">
        <v>-6</v>
      </c>
      <c t="n" s="6" r="C16">
        <v>-6</v>
      </c>
    </row>
    <row spans="1:4" r="17">
      <c t="s" s="4" r="A17">
        <v>595</v>
      </c>
      <c t="n" s="6" r="B17">
        <v>-1147</v>
      </c>
      <c t="n" s="6" r="C17">
        <v>-552</v>
      </c>
    </row>
    <row spans="1:4" r="18">
      <c t="s" s="4" r="A18">
        <v>596</v>
      </c>
      <c t="n" s="8" r="B18">
        <v>-25</v>
      </c>
      <c t="n" s="8" r="C18">
        <v>-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7</v>
      </c>
      <c t="s" s="2" r="B1">
        <v>1</v>
      </c>
    </row>
    <row spans="1:3" r="2">
      <c t="s" s="2" r="B2">
        <v>2</v>
      </c>
      <c t="s" s="2" r="C2">
        <v>30</v>
      </c>
    </row>
    <row spans="1:3" r="3">
      <c t="s" s="3" r="A3">
        <v>598</v>
      </c>
    </row>
    <row spans="1:3" r="4">
      <c t="s" s="4" r="A4">
        <v>465</v>
      </c>
      <c t="n" s="8" r="B4">
        <v>35959</v>
      </c>
      <c t="n" s="8" r="C4">
        <v>32236</v>
      </c>
    </row>
    <row spans="1:3" r="5">
      <c t="s" s="4" r="A5">
        <v>599</v>
      </c>
      <c t="n" s="6" r="B5">
        <v>12301</v>
      </c>
      <c t="n" s="6" r="C5">
        <v>4790</v>
      </c>
    </row>
    <row spans="1:3" r="6">
      <c t="s" s="4" r="A6">
        <v>600</v>
      </c>
      <c t="n" s="6" r="B6">
        <v>0</v>
      </c>
      <c t="n" s="6" r="C6">
        <v>-922</v>
      </c>
    </row>
    <row spans="1:3" r="7">
      <c t="s" s="4" r="A7">
        <v>601</v>
      </c>
      <c t="n" s="6" r="B7">
        <v>-216</v>
      </c>
      <c t="n" s="6" r="C7">
        <v>-145</v>
      </c>
    </row>
    <row spans="1:3" r="8">
      <c t="s" s="4" r="A8">
        <v>469</v>
      </c>
      <c t="n" s="8" r="B8">
        <v>48044</v>
      </c>
      <c t="n" s="8" r="C8">
        <v>359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21"/>
  </cols>
  <sheetData>
    <row spans="1:2" r="1">
      <c t="s" s="1" r="A1">
        <v>602</v>
      </c>
      <c t="s" s="2" r="B1">
        <v>1</v>
      </c>
    </row>
    <row spans="1:2" r="2">
      <c t="s" s="2" r="B2">
        <v>349</v>
      </c>
    </row>
    <row spans="1:2" r="3">
      <c t="s" s="3" r="A3">
        <v>603</v>
      </c>
    </row>
    <row spans="1:2" r="4">
      <c t="s" s="4" r="A4">
        <v>604</v>
      </c>
      <c t="n" s="7" r="B4">
        <v>18.6</v>
      </c>
    </row>
    <row spans="1:2" r="5">
      <c t="s" s="4" r="A5">
        <v>605</v>
      </c>
    </row>
    <row spans="1:2" r="6">
      <c t="s" s="3" r="A6">
        <v>603</v>
      </c>
    </row>
    <row spans="1:2" r="7">
      <c t="s" s="4" r="A7">
        <v>606</v>
      </c>
      <c t="n" s="6" r="B7">
        <v>78</v>
      </c>
    </row>
    <row spans="1:2" r="8">
      <c t="s" s="4" r="A8">
        <v>607</v>
      </c>
    </row>
    <row spans="1:2" r="9">
      <c t="s" s="3" r="A9">
        <v>603</v>
      </c>
    </row>
    <row spans="1:2" r="10">
      <c t="s" s="4" r="A10">
        <v>606</v>
      </c>
      <c t="n" s="11" r="B10">
        <v>43.7</v>
      </c>
    </row>
    <row spans="1:2" r="11">
      <c t="s" s="4" r="A11">
        <v>608</v>
      </c>
    </row>
    <row spans="1:2" r="12">
      <c t="s" s="3" r="A12">
        <v>603</v>
      </c>
    </row>
    <row spans="1:2" r="13">
      <c t="s" s="4" r="A13">
        <v>606</v>
      </c>
      <c t="n" s="7" r="B13">
        <v>0.6</v>
      </c>
    </row>
    <row spans="1:2" r="14">
      <c t="s" s="4" r="A14">
        <v>609</v>
      </c>
      <c t="s" s="4" r="B14">
        <v>610</v>
      </c>
    </row>
    <row spans="1:2" r="15">
      <c t="s" s="4" r="A15">
        <v>611</v>
      </c>
      <c t="s" s="4" r="B15">
        <v>396</v>
      </c>
    </row>
    <row spans="1:2" r="16">
      <c t="s" s="4" r="A16">
        <v>612</v>
      </c>
    </row>
    <row spans="1:2" r="17">
      <c t="s" s="3" r="A17">
        <v>603</v>
      </c>
    </row>
    <row spans="1:2" r="18">
      <c t="s" s="4" r="A18">
        <v>606</v>
      </c>
      <c t="n" s="7" r="B18">
        <v>3.3</v>
      </c>
    </row>
    <row spans="1:2" r="19">
      <c t="s" s="4" r="A19">
        <v>609</v>
      </c>
      <c t="s" s="4" r="B19">
        <v>548</v>
      </c>
    </row>
    <row spans="1:2" r="20">
      <c t="s" s="4" r="A20">
        <v>613</v>
      </c>
    </row>
    <row spans="1:2" r="21">
      <c t="s" s="3" r="A21">
        <v>603</v>
      </c>
    </row>
    <row spans="1:2" r="22">
      <c t="s" s="4" r="A22">
        <v>606</v>
      </c>
      <c t="n" s="7" r="B22">
        <v>4.7</v>
      </c>
    </row>
    <row spans="1:2" r="23">
      <c t="s" s="4" r="A23">
        <v>609</v>
      </c>
      <c t="s" s="4" r="B23">
        <v>614</v>
      </c>
    </row>
    <row spans="1:2" r="24">
      <c t="s" s="4" r="A24">
        <v>615</v>
      </c>
      <c t="s" s="4" r="B24">
        <v>6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8"/>
  </cols>
  <sheetData>
    <row spans="1:3" r="1">
      <c t="s" s="1" r="A1">
        <v>617</v>
      </c>
      <c t="s" s="2" r="B1">
        <v>618</v>
      </c>
      <c t="s" s="2" r="C1">
        <v>619</v>
      </c>
    </row>
    <row spans="1:3" r="2">
      <c t="s" s="3" r="A2">
        <v>620</v>
      </c>
    </row>
    <row spans="1:3" r="3">
      <c t="s" s="4" r="A3">
        <v>621</v>
      </c>
      <c t="n" s="6" r="C3">
        <v>2</v>
      </c>
    </row>
    <row spans="1:3" r="4">
      <c t="s" s="4" r="A4">
        <v>622</v>
      </c>
      <c t="n" s="8" r="C4">
        <v>200</v>
      </c>
    </row>
    <row spans="1:3" r="5">
      <c t="s" s="4" r="A5">
        <v>517</v>
      </c>
    </row>
    <row spans="1:3" r="6">
      <c t="s" s="3" r="A6">
        <v>620</v>
      </c>
    </row>
    <row spans="1:3" r="7">
      <c t="s" s="4" r="A7">
        <v>623</v>
      </c>
      <c t="n" s="8" r="B7">
        <v>12000</v>
      </c>
    </row>
    <row spans="1:3" r="8">
      <c t="s" s="4" r="A8">
        <v>624</v>
      </c>
      <c t="n" s="6" r="B8">
        <v>83</v>
      </c>
    </row>
    <row spans="1:3" r="9">
      <c t="s" s="4" r="A9">
        <v>625</v>
      </c>
      <c t="n" s="6" r="B9">
        <v>125</v>
      </c>
    </row>
    <row spans="1:3" r="10">
      <c t="s" s="4" r="A10">
        <v>626</v>
      </c>
      <c t="n" s="8" r="B10">
        <v>208</v>
      </c>
    </row>
    <row spans="1:3" r="11">
      <c t="s" s="4" r="A11">
        <v>627</v>
      </c>
      <c t="n" s="8" r="C11">
        <v>12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28</v>
      </c>
      <c t="s" s="2" r="B1">
        <v>332</v>
      </c>
      <c t="s" s="2" r="C1">
        <v>362</v>
      </c>
      <c t="s" s="2" r="D1">
        <v>2</v>
      </c>
      <c t="s" s="2" r="E1">
        <v>333</v>
      </c>
      <c t="s" s="2" r="F1">
        <v>334</v>
      </c>
      <c t="s" s="2" r="G1">
        <v>30</v>
      </c>
      <c t="s" s="2" r="H1">
        <v>335</v>
      </c>
    </row>
    <row spans="1:8" r="2">
      <c t="s" s="3" r="A2">
        <v>629</v>
      </c>
    </row>
    <row spans="1:8" r="3">
      <c t="s" s="4" r="A3">
        <v>366</v>
      </c>
      <c t="n" s="6" r="D3">
        <v>2516154</v>
      </c>
    </row>
    <row spans="1:8" r="4">
      <c t="s" s="4" r="A4">
        <v>630</v>
      </c>
      <c t="n" s="8" r="D4">
        <v>-600000</v>
      </c>
    </row>
    <row spans="1:8" r="5">
      <c t="s" s="4" r="A5">
        <v>631</v>
      </c>
      <c t="n" s="6" r="D5">
        <v>-790000</v>
      </c>
    </row>
    <row spans="1:8" r="6">
      <c t="s" s="4" r="A6">
        <v>341</v>
      </c>
    </row>
    <row spans="1:8" r="7">
      <c t="s" s="3" r="A7">
        <v>629</v>
      </c>
    </row>
    <row spans="1:8" r="8">
      <c t="s" s="4" r="A8">
        <v>342</v>
      </c>
      <c t="n" s="8" r="B8">
        <v>27500000</v>
      </c>
      <c t="n" s="8" r="D8">
        <v>27500000</v>
      </c>
      <c t="n" s="8" r="G8">
        <v>0</v>
      </c>
    </row>
    <row spans="1:8" r="9">
      <c t="s" s="4" r="A9">
        <v>375</v>
      </c>
      <c t="s" s="4" r="B9">
        <v>376</v>
      </c>
    </row>
    <row spans="1:8" r="10">
      <c t="s" s="4" r="A10">
        <v>632</v>
      </c>
      <c t="s" s="4" r="D10">
        <v>633</v>
      </c>
    </row>
    <row spans="1:8" r="11">
      <c t="s" s="4" r="A11">
        <v>634</v>
      </c>
      <c t="n" s="8" r="D11">
        <v>3100000</v>
      </c>
    </row>
    <row spans="1:8" r="12">
      <c t="s" s="4" r="A12">
        <v>343</v>
      </c>
      <c t="n" s="8" r="B12">
        <v>2000000</v>
      </c>
      <c t="n" s="6" r="D12">
        <v>2000000</v>
      </c>
      <c t="n" s="8" r="G12">
        <v>0</v>
      </c>
    </row>
    <row spans="1:8" r="13">
      <c t="s" s="4" r="A13">
        <v>635</v>
      </c>
      <c t="n" s="8" r="D13">
        <v>600000</v>
      </c>
    </row>
    <row spans="1:8" r="14">
      <c t="s" s="4" r="A14">
        <v>636</v>
      </c>
    </row>
    <row spans="1:8" r="15">
      <c t="s" s="3" r="A15">
        <v>629</v>
      </c>
    </row>
    <row spans="1:8" r="16">
      <c t="s" s="4" r="A16">
        <v>342</v>
      </c>
      <c t="n" s="8" r="E16">
        <v>300000</v>
      </c>
      <c t="n" s="8" r="F16">
        <v>300000</v>
      </c>
      <c t="n" s="8" r="H16">
        <v>3000000</v>
      </c>
    </row>
    <row spans="1:8" r="17">
      <c t="s" s="4" r="A17">
        <v>385</v>
      </c>
    </row>
    <row spans="1:8" r="18">
      <c t="s" s="3" r="A18">
        <v>629</v>
      </c>
    </row>
    <row spans="1:8" r="19">
      <c t="s" s="4" r="A19">
        <v>366</v>
      </c>
      <c t="n" s="6" r="C19">
        <v>826512</v>
      </c>
    </row>
    <row spans="1:8" r="20">
      <c t="s" s="4" r="A20">
        <v>345</v>
      </c>
    </row>
    <row spans="1:8" r="21">
      <c t="s" s="3" r="A21">
        <v>629</v>
      </c>
    </row>
    <row spans="1:8" r="22">
      <c t="s" s="4" r="A22">
        <v>346</v>
      </c>
      <c t="s" s="4" r="B22">
        <v>3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37</v>
      </c>
      <c t="s" s="2" r="B1">
        <v>2</v>
      </c>
      <c t="s" s="2" r="C1">
        <v>332</v>
      </c>
      <c t="s" s="2" r="D1">
        <v>30</v>
      </c>
    </row>
    <row spans="1:4" r="2">
      <c t="s" s="3" r="A2">
        <v>629</v>
      </c>
    </row>
    <row spans="1:4" r="3">
      <c t="s" s="4" r="A3">
        <v>638</v>
      </c>
      <c t="n" s="8" r="B3">
        <v>23716000</v>
      </c>
      <c t="n" s="8" r="D3">
        <v>3100000</v>
      </c>
    </row>
    <row spans="1:4" r="4">
      <c t="s" s="4" r="A4">
        <v>639</v>
      </c>
      <c t="n" s="6" r="B4">
        <v>-100000</v>
      </c>
      <c t="n" s="6" r="D4">
        <v>0</v>
      </c>
    </row>
    <row spans="1:4" r="5">
      <c t="s" s="4" r="A5">
        <v>56</v>
      </c>
      <c t="n" s="6" r="B5">
        <v>23616000</v>
      </c>
      <c t="n" s="6" r="D5">
        <v>3100000</v>
      </c>
    </row>
    <row spans="1:4" r="6">
      <c t="s" s="4" r="A6">
        <v>341</v>
      </c>
    </row>
    <row spans="1:4" r="7">
      <c t="s" s="3" r="A7">
        <v>629</v>
      </c>
    </row>
    <row spans="1:4" r="8">
      <c t="s" s="4" r="A8">
        <v>342</v>
      </c>
      <c t="n" s="6" r="B8">
        <v>27500000</v>
      </c>
      <c t="n" s="8" r="C8">
        <v>27500000</v>
      </c>
      <c t="n" s="6" r="D8">
        <v>0</v>
      </c>
    </row>
    <row spans="1:4" r="9">
      <c t="s" s="4" r="A9">
        <v>640</v>
      </c>
      <c t="n" s="6" r="B9">
        <v>-5546000</v>
      </c>
      <c t="n" s="6" r="D9">
        <v>0</v>
      </c>
    </row>
    <row spans="1:4" r="10">
      <c t="s" s="4" r="A10">
        <v>641</v>
      </c>
      <c t="n" s="6" r="B10">
        <v>-338000</v>
      </c>
      <c t="n" s="6" r="D10">
        <v>0</v>
      </c>
    </row>
    <row spans="1:4" r="11">
      <c t="s" s="4" r="A11">
        <v>638</v>
      </c>
      <c t="n" s="6" r="B11">
        <v>21616000</v>
      </c>
      <c t="n" s="6" r="D11">
        <v>0</v>
      </c>
    </row>
    <row spans="1:4" r="12">
      <c t="s" s="4" r="A12">
        <v>642</v>
      </c>
      <c t="n" s="6" r="B12">
        <v>2000000</v>
      </c>
      <c t="n" s="8" r="C12">
        <v>2000000</v>
      </c>
      <c t="n" s="6" r="D12">
        <v>0</v>
      </c>
    </row>
    <row spans="1:4" r="13">
      <c t="s" s="4" r="A13">
        <v>643</v>
      </c>
    </row>
    <row spans="1:4" r="14">
      <c t="s" s="3" r="A14">
        <v>629</v>
      </c>
    </row>
    <row spans="1:4" r="15">
      <c t="s" s="4" r="A15">
        <v>644</v>
      </c>
      <c t="n" s="6" r="B15">
        <v>0</v>
      </c>
      <c t="n" s="6" r="D15">
        <v>3000000</v>
      </c>
    </row>
    <row spans="1:4" r="16">
      <c t="s" s="4" r="A16">
        <v>645</v>
      </c>
    </row>
    <row spans="1:4" r="17">
      <c t="s" s="3" r="A17">
        <v>629</v>
      </c>
    </row>
    <row spans="1:4" r="18">
      <c t="s" s="4" r="A18">
        <v>644</v>
      </c>
      <c t="n" s="8" r="B18">
        <v>100000</v>
      </c>
      <c t="n" s="8" r="D18">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6</v>
      </c>
      <c t="s" s="2" r="B1">
        <v>1</v>
      </c>
    </row>
    <row spans="1:3" r="2">
      <c t="s" s="2" r="B2">
        <v>2</v>
      </c>
      <c t="s" s="2" r="C2">
        <v>30</v>
      </c>
    </row>
    <row spans="1:3" r="3">
      <c t="s" s="3" r="A3">
        <v>137</v>
      </c>
    </row>
    <row spans="1:3" r="4">
      <c t="s" s="4" r="A4">
        <v>101</v>
      </c>
      <c t="n" s="8" r="B4">
        <v>-31447000</v>
      </c>
      <c t="n" s="8" r="C4">
        <v>-18210000</v>
      </c>
    </row>
    <row spans="1:3" r="5">
      <c t="s" s="3" r="A5">
        <v>138</v>
      </c>
    </row>
    <row spans="1:3" r="6">
      <c t="s" s="4" r="A6">
        <v>139</v>
      </c>
      <c t="n" s="6" r="B6">
        <v>5432000</v>
      </c>
      <c t="n" s="6" r="C6">
        <v>-28000</v>
      </c>
    </row>
    <row spans="1:3" r="7">
      <c t="s" s="4" r="A7">
        <v>88</v>
      </c>
      <c t="n" s="6" r="B7">
        <v>3281000</v>
      </c>
      <c t="n" s="6" r="C7">
        <v>767000</v>
      </c>
    </row>
    <row spans="1:3" r="8">
      <c t="s" s="4" r="A8">
        <v>116</v>
      </c>
      <c t="n" s="6" r="B8">
        <v>9032000</v>
      </c>
      <c t="n" s="6" r="C8">
        <v>9676000</v>
      </c>
    </row>
    <row spans="1:3" r="9">
      <c t="s" s="4" r="A9">
        <v>89</v>
      </c>
      <c t="n" s="6" r="B9">
        <v>0</v>
      </c>
      <c t="n" s="6" r="C9">
        <v>268000</v>
      </c>
    </row>
    <row spans="1:3" r="10">
      <c t="s" s="4" r="A10">
        <v>140</v>
      </c>
      <c t="n" s="6" r="B10">
        <v>0</v>
      </c>
      <c t="n" s="6" r="C10">
        <v>17000</v>
      </c>
    </row>
    <row spans="1:3" r="11">
      <c t="s" s="4" r="A11">
        <v>141</v>
      </c>
      <c t="n" s="6" r="B11">
        <v>0</v>
      </c>
      <c t="n" s="6" r="C11">
        <v>23000</v>
      </c>
    </row>
    <row spans="1:3" r="12">
      <c t="s" s="4" r="A12">
        <v>93</v>
      </c>
      <c t="n" s="6" r="B12">
        <v>1469000</v>
      </c>
      <c t="n" s="6" r="C12">
        <v>0</v>
      </c>
    </row>
    <row spans="1:3" r="13">
      <c t="s" s="4" r="A13">
        <v>142</v>
      </c>
      <c t="n" s="6" r="B13">
        <v>448000</v>
      </c>
      <c t="n" s="6" r="C13">
        <v>16000</v>
      </c>
    </row>
    <row spans="1:3" r="14">
      <c t="s" s="4" r="A14">
        <v>133</v>
      </c>
      <c t="n" s="6" r="B14">
        <v>6000</v>
      </c>
      <c t="n" s="6" r="C14">
        <v>0</v>
      </c>
    </row>
    <row spans="1:3" r="15">
      <c t="s" s="3" r="A15">
        <v>143</v>
      </c>
    </row>
    <row spans="1:3" r="16">
      <c t="s" s="4" r="A16">
        <v>144</v>
      </c>
      <c t="n" s="6" r="B16">
        <v>91000</v>
      </c>
      <c t="n" s="6" r="C16">
        <v>60000</v>
      </c>
    </row>
    <row spans="1:3" r="17">
      <c t="s" s="4" r="A17">
        <v>145</v>
      </c>
      <c t="n" s="6" r="B17">
        <v>-529000</v>
      </c>
      <c t="n" s="6" r="C17">
        <v>-308000</v>
      </c>
    </row>
    <row spans="1:3" r="18">
      <c t="s" s="4" r="A18">
        <v>50</v>
      </c>
      <c t="n" s="6" r="B18">
        <v>-1840000</v>
      </c>
      <c t="n" s="6" r="C18">
        <v>0</v>
      </c>
    </row>
    <row spans="1:3" r="19">
      <c t="s" s="4" r="A19">
        <v>51</v>
      </c>
      <c t="n" s="6" r="B19">
        <v>1114000</v>
      </c>
      <c t="n" s="6" r="C19">
        <v>0</v>
      </c>
    </row>
    <row spans="1:3" r="20">
      <c t="s" s="4" r="A20">
        <v>146</v>
      </c>
      <c t="n" s="6" r="B20">
        <v>-3225000</v>
      </c>
      <c t="n" s="6" r="C20">
        <v>808000</v>
      </c>
    </row>
    <row spans="1:3" r="21">
      <c t="s" s="4" r="A21">
        <v>133</v>
      </c>
      <c t="n" s="6" r="B21">
        <v>0</v>
      </c>
      <c t="n" s="6" r="C21">
        <v>-37000</v>
      </c>
    </row>
    <row spans="1:3" r="22">
      <c t="s" s="4" r="A22">
        <v>147</v>
      </c>
      <c t="n" s="6" r="B22">
        <v>-16168000</v>
      </c>
      <c t="n" s="6" r="C22">
        <v>-6948000</v>
      </c>
    </row>
    <row spans="1:3" r="23">
      <c t="s" s="3" r="A23">
        <v>148</v>
      </c>
    </row>
    <row spans="1:3" r="24">
      <c t="s" s="4" r="A24">
        <v>149</v>
      </c>
      <c t="n" s="6" r="B24">
        <v>-1910000</v>
      </c>
      <c t="n" s="6" r="C24">
        <v>-1316000</v>
      </c>
    </row>
    <row spans="1:3" r="25">
      <c t="s" s="4" r="A25">
        <v>40</v>
      </c>
      <c t="n" s="6" r="B25">
        <v>0</v>
      </c>
      <c t="n" s="6" r="C25">
        <v>-800000</v>
      </c>
    </row>
    <row spans="1:3" r="26">
      <c t="s" s="4" r="A26">
        <v>150</v>
      </c>
      <c t="n" s="6" r="B26">
        <v>-257000</v>
      </c>
      <c t="n" s="6" r="C26">
        <v>-178000</v>
      </c>
    </row>
    <row spans="1:3" r="27">
      <c t="s" s="4" r="A27">
        <v>151</v>
      </c>
      <c t="n" s="6" r="B27">
        <v>0</v>
      </c>
      <c t="n" s="6" r="C27">
        <v>-518000</v>
      </c>
    </row>
    <row spans="1:3" r="28">
      <c t="s" s="4" r="A28">
        <v>152</v>
      </c>
      <c t="n" s="6" r="B28">
        <v>0</v>
      </c>
      <c t="n" s="6" r="C28">
        <v>-1350000</v>
      </c>
    </row>
    <row spans="1:3" r="29">
      <c t="s" s="4" r="A29">
        <v>153</v>
      </c>
      <c t="n" s="6" r="B29">
        <v>-2167000</v>
      </c>
      <c t="n" s="6" r="C29">
        <v>-4162000</v>
      </c>
    </row>
    <row spans="1:3" r="30">
      <c t="s" s="3" r="A30">
        <v>154</v>
      </c>
    </row>
    <row spans="1:3" r="31">
      <c t="s" s="4" r="A31">
        <v>155</v>
      </c>
      <c t="n" s="6" r="B31">
        <v>-11666000</v>
      </c>
      <c t="n" s="6" r="C31">
        <v>0</v>
      </c>
    </row>
    <row spans="1:3" r="32">
      <c t="s" s="4" r="A32">
        <v>156</v>
      </c>
      <c t="n" s="6" r="B32">
        <v>7818000</v>
      </c>
      <c t="n" s="6" r="C32">
        <v>4843000</v>
      </c>
    </row>
    <row spans="1:3" r="33">
      <c t="s" s="4" r="A33">
        <v>157</v>
      </c>
      <c t="n" s="6" r="B33">
        <v>27921000</v>
      </c>
      <c t="n" s="6" r="C33">
        <v>7100000</v>
      </c>
    </row>
    <row spans="1:3" r="34">
      <c t="s" s="4" r="A34">
        <v>158</v>
      </c>
      <c t="n" s="6" r="B34">
        <v>-363000</v>
      </c>
      <c t="n" s="6" r="C34">
        <v>0</v>
      </c>
    </row>
    <row spans="1:3" r="35">
      <c t="s" s="4" r="A35">
        <v>159</v>
      </c>
      <c t="n" s="6" r="B35">
        <v>-1350000</v>
      </c>
      <c t="n" s="6" r="C35">
        <v>-150000</v>
      </c>
    </row>
    <row spans="1:3" r="36">
      <c t="s" s="4" r="A36">
        <v>124</v>
      </c>
      <c t="n" s="6" r="B36">
        <v>0</v>
      </c>
      <c t="n" s="6" r="C36">
        <v>-322000</v>
      </c>
    </row>
    <row spans="1:3" r="37">
      <c t="s" s="4" r="A37">
        <v>160</v>
      </c>
      <c t="n" s="6" r="B37">
        <v>-128000</v>
      </c>
      <c t="n" s="6" r="C37">
        <v>-136000</v>
      </c>
    </row>
    <row spans="1:3" r="38">
      <c t="s" s="4" r="A38">
        <v>161</v>
      </c>
      <c t="n" s="6" r="B38">
        <v>22232000</v>
      </c>
      <c t="n" s="6" r="C38">
        <v>11335000</v>
      </c>
    </row>
    <row spans="1:3" r="39">
      <c t="s" s="4" r="A39">
        <v>162</v>
      </c>
      <c t="n" s="6" r="B39">
        <v>3897000</v>
      </c>
      <c t="n" s="6" r="C39">
        <v>225000</v>
      </c>
    </row>
    <row spans="1:3" r="40">
      <c t="s" s="4" r="A40">
        <v>163</v>
      </c>
      <c t="n" s="6" r="B40">
        <v>1525000</v>
      </c>
      <c t="n" s="6" r="C40">
        <v>1261000</v>
      </c>
    </row>
    <row spans="1:3" r="41">
      <c t="s" s="4" r="A41">
        <v>164</v>
      </c>
      <c t="n" s="6" r="B41">
        <v>0</v>
      </c>
      <c t="n" s="6" r="C41">
        <v>39000</v>
      </c>
    </row>
    <row spans="1:3" r="42">
      <c t="s" s="4" r="A42">
        <v>165</v>
      </c>
      <c t="n" s="6" r="B42">
        <v>5422000</v>
      </c>
      <c t="n" s="6" r="C42">
        <v>1525000</v>
      </c>
    </row>
    <row spans="1:3" r="43">
      <c t="s" s="3" r="A43">
        <v>166</v>
      </c>
    </row>
    <row spans="1:3" r="44">
      <c t="s" s="4" r="A44">
        <v>167</v>
      </c>
      <c t="n" s="6" r="B44">
        <v>608000</v>
      </c>
      <c t="n" s="6" r="C44">
        <v>0</v>
      </c>
    </row>
    <row spans="1:3" r="45">
      <c t="s" s="3" r="A45">
        <v>168</v>
      </c>
    </row>
    <row spans="1:3" r="46">
      <c t="s" s="4" r="A46">
        <v>169</v>
      </c>
      <c t="n" s="6" r="B46">
        <v>9743000</v>
      </c>
      <c t="n" s="6" r="C46">
        <v>2817000</v>
      </c>
    </row>
    <row spans="1:3" r="47">
      <c t="s" s="4" r="A47">
        <v>170</v>
      </c>
      <c t="n" s="6" r="B47">
        <v>10181000</v>
      </c>
      <c t="n" s="6" r="C47">
        <v>3821000</v>
      </c>
    </row>
    <row spans="1:3" r="48">
      <c t="s" s="4" r="A48">
        <v>171</v>
      </c>
      <c t="n" s="6" r="B48">
        <v>2700000</v>
      </c>
      <c t="n" s="6" r="C48">
        <v>0</v>
      </c>
    </row>
    <row spans="1:3" r="49">
      <c t="s" s="4" r="A49">
        <v>172</v>
      </c>
      <c t="n" s="6" r="B49">
        <v>0</v>
      </c>
      <c t="n" s="6" r="C49">
        <v>229000</v>
      </c>
    </row>
    <row spans="1:3" r="50">
      <c t="s" s="4" r="A50">
        <v>173</v>
      </c>
      <c t="n" s="6" r="B50">
        <v>10278000</v>
      </c>
      <c t="n" s="6" r="C50">
        <v>0</v>
      </c>
    </row>
    <row spans="1:3" r="51">
      <c t="s" s="4" r="A51">
        <v>174</v>
      </c>
      <c t="n" s="8" r="B51">
        <v>1350000</v>
      </c>
      <c t="n" s="8" r="C51">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46</v>
      </c>
      <c t="s" s="2" r="B1">
        <v>2</v>
      </c>
      <c t="s" s="2" r="C1">
        <v>30</v>
      </c>
    </row>
    <row spans="1:3" r="2">
      <c t="s" s="3" r="A2">
        <v>212</v>
      </c>
    </row>
    <row spans="1:3" r="3">
      <c t="s" s="4" r="A3">
        <v>647</v>
      </c>
      <c t="n" s="8" r="B3">
        <v>2700</v>
      </c>
      <c t="n" s="8" r="C3">
        <v>0</v>
      </c>
    </row>
    <row spans="1:3" r="4">
      <c t="s" s="4" r="A4">
        <v>648</v>
      </c>
      <c t="n" s="6" r="B4">
        <v>179</v>
      </c>
      <c t="n" s="6" r="C4">
        <v>0</v>
      </c>
    </row>
    <row spans="1:3" r="5">
      <c t="s" s="4" r="A5">
        <v>133</v>
      </c>
      <c t="n" s="6" r="B5">
        <v>25</v>
      </c>
      <c t="n" s="6" r="C5">
        <v>25</v>
      </c>
    </row>
    <row spans="1:3" r="6">
      <c t="s" s="4" r="A6">
        <v>108</v>
      </c>
      <c t="n" s="8" r="B6">
        <v>2904</v>
      </c>
      <c t="n" s="8" r="C6">
        <v>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649</v>
      </c>
      <c t="s" s="2" r="B1">
        <v>1</v>
      </c>
    </row>
    <row spans="1:3" r="2">
      <c t="s" s="2" r="B2">
        <v>2</v>
      </c>
      <c t="s" s="2" r="C2">
        <v>30</v>
      </c>
    </row>
    <row spans="1:3" r="3">
      <c t="s" s="3" r="A3">
        <v>215</v>
      </c>
    </row>
    <row spans="1:3" r="4">
      <c t="s" s="4" r="A4">
        <v>650</v>
      </c>
      <c t="n" s="7" r="B4">
        <v>0.8</v>
      </c>
      <c t="n" s="7" r="C4">
        <v>0.3</v>
      </c>
    </row>
    <row spans="1:3" r="5">
      <c t="s" s="4" r="A5">
        <v>651</v>
      </c>
      <c t="n" s="7" r="B5">
        <v>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52</v>
      </c>
      <c t="s" s="2" r="B1">
        <v>349</v>
      </c>
    </row>
    <row spans="1:2" r="2">
      <c t="s" s="3" r="A2">
        <v>215</v>
      </c>
    </row>
    <row spans="1:2" r="3">
      <c t="n" s="6" r="A3">
        <v>2016</v>
      </c>
      <c t="n" s="8" r="B3">
        <v>1755</v>
      </c>
    </row>
    <row spans="1:2" r="4">
      <c t="n" s="6" r="A4">
        <v>2017</v>
      </c>
      <c t="n" s="6" r="B4">
        <v>1546</v>
      </c>
    </row>
    <row spans="1:2" r="5">
      <c t="n" s="6" r="A5">
        <v>2018</v>
      </c>
      <c t="n" s="6" r="B5">
        <v>1323</v>
      </c>
    </row>
    <row spans="1:2" r="6">
      <c t="n" s="6" r="A6">
        <v>2019</v>
      </c>
      <c t="n" s="6" r="B6">
        <v>1372</v>
      </c>
    </row>
    <row spans="1:2" r="7">
      <c t="n" s="6" r="A7">
        <v>2020</v>
      </c>
      <c t="n" s="6" r="B7">
        <v>1388</v>
      </c>
    </row>
    <row spans="1:2" r="8">
      <c t="s" s="4" r="A8">
        <v>653</v>
      </c>
      <c t="n" s="6" r="B8">
        <v>2350</v>
      </c>
    </row>
    <row spans="1:2" r="9">
      <c t="s" s="4" r="A9">
        <v>108</v>
      </c>
      <c t="n" s="8" r="B9">
        <v>97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4</v>
      </c>
      <c t="s" s="2" r="B1">
        <v>1</v>
      </c>
    </row>
    <row spans="1:3" r="2">
      <c t="s" s="2" r="B2">
        <v>2</v>
      </c>
      <c t="s" s="2" r="C2">
        <v>30</v>
      </c>
    </row>
    <row spans="1:3" r="3">
      <c t="s" s="3" r="A3">
        <v>655</v>
      </c>
    </row>
    <row spans="1:3" r="4">
      <c t="s" s="4" r="A4">
        <v>465</v>
      </c>
      <c t="n" s="8" r="B4">
        <v>113</v>
      </c>
      <c t="n" s="8" r="C4">
        <v>360</v>
      </c>
    </row>
    <row spans="1:3" r="5">
      <c t="s" s="4" r="A5">
        <v>656</v>
      </c>
      <c t="n" s="6" r="B5">
        <v>0</v>
      </c>
      <c t="n" s="6" r="C5">
        <v>-93</v>
      </c>
    </row>
    <row spans="1:3" r="6">
      <c t="s" s="4" r="A6">
        <v>657</v>
      </c>
      <c t="n" s="6" r="B6">
        <v>-74</v>
      </c>
      <c t="n" s="6" r="C6">
        <v>-154</v>
      </c>
    </row>
    <row spans="1:3" r="7">
      <c t="s" s="4" r="A7">
        <v>469</v>
      </c>
      <c t="n" s="8" r="B7">
        <v>39</v>
      </c>
      <c t="n" s="8" r="C7">
        <v>1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8</v>
      </c>
      <c t="s" s="2" r="B1">
        <v>332</v>
      </c>
      <c t="s" s="2" r="C1">
        <v>659</v>
      </c>
      <c t="s" s="2" r="D1">
        <v>2</v>
      </c>
      <c t="s" s="2" r="E1">
        <v>30</v>
      </c>
    </row>
    <row spans="1:5" r="2">
      <c t="s" s="3" r="A2">
        <v>660</v>
      </c>
    </row>
    <row spans="1:5" r="3">
      <c t="s" s="4" r="A3">
        <v>366</v>
      </c>
      <c t="n" s="6" r="D3">
        <v>2516154</v>
      </c>
    </row>
    <row spans="1:5" r="4">
      <c t="s" s="4" r="A4">
        <v>125</v>
      </c>
      <c t="n" s="6" r="D4">
        <v>102892</v>
      </c>
    </row>
    <row spans="1:5" r="5">
      <c t="s" s="4" r="A5">
        <v>126</v>
      </c>
      <c t="n" s="8" r="D5">
        <v>291</v>
      </c>
      <c t="n" s="8" r="E5">
        <v>214</v>
      </c>
    </row>
    <row spans="1:5" r="6">
      <c t="s" s="4" r="A6">
        <v>661</v>
      </c>
      <c t="n" s="6" r="D6">
        <v>4327653</v>
      </c>
      <c t="n" s="6" r="E6">
        <v>1735962</v>
      </c>
    </row>
    <row spans="1:5" r="7">
      <c t="s" s="4" r="A7">
        <v>338</v>
      </c>
    </row>
    <row spans="1:5" r="8">
      <c t="s" s="3" r="A8">
        <v>660</v>
      </c>
    </row>
    <row spans="1:5" r="9">
      <c t="s" s="4" r="A9">
        <v>339</v>
      </c>
      <c t="n" s="6" r="D9">
        <v>1911222</v>
      </c>
    </row>
    <row spans="1:5" r="10">
      <c t="s" s="4" r="A10">
        <v>340</v>
      </c>
      <c t="n" s="8" r="D10">
        <v>7800</v>
      </c>
    </row>
    <row spans="1:5" r="11">
      <c t="s" s="4" r="A11">
        <v>662</v>
      </c>
    </row>
    <row spans="1:5" r="12">
      <c t="s" s="3" r="A12">
        <v>660</v>
      </c>
    </row>
    <row spans="1:5" r="13">
      <c t="s" s="4" r="A13">
        <v>125</v>
      </c>
      <c t="n" s="6" r="D13">
        <v>93400</v>
      </c>
    </row>
    <row spans="1:5" r="14">
      <c t="s" s="4" r="A14">
        <v>126</v>
      </c>
      <c t="n" s="8" r="D14">
        <v>300</v>
      </c>
    </row>
    <row spans="1:5" r="15">
      <c t="s" s="4" r="A15">
        <v>663</v>
      </c>
      <c t="s" s="4" r="D15">
        <v>544</v>
      </c>
    </row>
    <row spans="1:5" r="16">
      <c t="s" s="4" r="A16">
        <v>664</v>
      </c>
      <c t="n" s="8" r="D16">
        <v>9472</v>
      </c>
      <c t="n" s="8" r="E16">
        <v>6200</v>
      </c>
    </row>
    <row spans="1:5" r="17">
      <c t="s" s="4" r="A17">
        <v>665</v>
      </c>
      <c t="n" s="8" r="D17">
        <v>200</v>
      </c>
      <c t="n" s="6" r="E17">
        <v>100</v>
      </c>
    </row>
    <row spans="1:5" r="18">
      <c t="s" s="4" r="A18">
        <v>666</v>
      </c>
      <c t="n" s="6" r="C18">
        <v>210000</v>
      </c>
    </row>
    <row spans="1:5" r="19">
      <c t="s" s="4" r="A19">
        <v>667</v>
      </c>
      <c t="s" s="4" r="C19">
        <v>493</v>
      </c>
    </row>
    <row spans="1:5" r="20">
      <c t="s" s="4" r="A20">
        <v>668</v>
      </c>
      <c t="n" s="8" r="E20">
        <v>700</v>
      </c>
    </row>
    <row spans="1:5" r="21">
      <c t="s" s="4" r="A21">
        <v>669</v>
      </c>
    </row>
    <row spans="1:5" r="22">
      <c t="s" s="3" r="A22">
        <v>660</v>
      </c>
    </row>
    <row spans="1:5" r="23">
      <c t="s" s="4" r="A23">
        <v>661</v>
      </c>
      <c t="n" s="6" r="D23">
        <v>4327653</v>
      </c>
    </row>
    <row spans="1:5" r="24">
      <c t="s" s="4" r="A24">
        <v>670</v>
      </c>
      <c t="n" s="6" r="D24">
        <v>6997347</v>
      </c>
    </row>
    <row spans="1:5" r="25">
      <c t="s" s="4" r="A25">
        <v>666</v>
      </c>
      <c t="n" s="6" r="C25">
        <v>170000</v>
      </c>
    </row>
    <row spans="1:5" r="26">
      <c t="s" s="4" r="A26">
        <v>401</v>
      </c>
    </row>
    <row spans="1:5" r="27">
      <c t="s" s="3" r="A27">
        <v>660</v>
      </c>
    </row>
    <row spans="1:5" r="28">
      <c t="s" s="4" r="A28">
        <v>402</v>
      </c>
      <c t="n" s="6" r="B28">
        <v>2271126</v>
      </c>
      <c t="n" s="6" r="D28">
        <v>2271126</v>
      </c>
    </row>
    <row spans="1:5" r="29">
      <c t="s" s="4" r="A29">
        <v>671</v>
      </c>
    </row>
    <row spans="1:5" r="30">
      <c t="s" s="3" r="A30">
        <v>660</v>
      </c>
    </row>
    <row spans="1:5" r="31">
      <c t="s" s="4" r="A31">
        <v>402</v>
      </c>
      <c t="n" s="6" r="D31">
        <v>100000</v>
      </c>
    </row>
    <row spans="1:5" r="32">
      <c t="s" s="4" r="A32">
        <v>672</v>
      </c>
    </row>
    <row spans="1:5" r="33">
      <c t="s" s="3" r="A33">
        <v>660</v>
      </c>
    </row>
    <row spans="1:5" r="34">
      <c t="s" s="4" r="A34">
        <v>667</v>
      </c>
      <c t="s" s="4" r="C34">
        <v>359</v>
      </c>
    </row>
    <row spans="1:5" r="35">
      <c t="s" s="4" r="A35">
        <v>673</v>
      </c>
    </row>
    <row spans="1:5" r="36">
      <c t="s" s="3" r="A36">
        <v>660</v>
      </c>
    </row>
    <row spans="1:5" r="37">
      <c t="s" s="4" r="A37">
        <v>667</v>
      </c>
      <c t="s" s="4" r="C37">
        <v>39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4</v>
      </c>
      <c t="s" s="2" r="B1">
        <v>1</v>
      </c>
    </row>
    <row spans="1:3" r="2">
      <c t="s" s="2" r="B2">
        <v>2</v>
      </c>
      <c t="s" s="2" r="C2">
        <v>30</v>
      </c>
    </row>
    <row spans="1:3" r="3">
      <c t="s" s="3" r="A3">
        <v>218</v>
      </c>
    </row>
    <row spans="1:3" r="4">
      <c t="s" s="4" r="A4">
        <v>675</v>
      </c>
      <c t="s" s="4" r="B4">
        <v>676</v>
      </c>
      <c t="s" s="4" r="C4">
        <v>676</v>
      </c>
    </row>
    <row spans="1:3" r="5">
      <c t="s" s="4" r="A5">
        <v>677</v>
      </c>
      <c t="s" s="4" r="B5">
        <v>678</v>
      </c>
      <c t="s" s="4" r="C5">
        <v>679</v>
      </c>
    </row>
    <row spans="1:3" r="6">
      <c t="s" s="4" r="A6">
        <v>680</v>
      </c>
      <c t="s" s="4" r="B6">
        <v>440</v>
      </c>
      <c t="s" s="4" r="C6">
        <v>440</v>
      </c>
    </row>
    <row spans="1:3" r="7">
      <c t="s" s="4" r="A7">
        <v>681</v>
      </c>
      <c t="s" s="4" r="B7">
        <v>682</v>
      </c>
      <c t="s" s="4" r="C7">
        <v>6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684</v>
      </c>
      <c t="s" s="2" r="B1">
        <v>1</v>
      </c>
    </row>
    <row spans="1:2" r="2">
      <c t="s" s="2" r="B2">
        <v>685</v>
      </c>
    </row>
    <row spans="1:2" r="3">
      <c t="s" s="3" r="A3">
        <v>686</v>
      </c>
    </row>
    <row spans="1:2" r="4">
      <c t="s" s="4" r="A4">
        <v>687</v>
      </c>
      <c t="n" s="6" r="B4">
        <v>1735962</v>
      </c>
    </row>
    <row spans="1:2" r="5">
      <c t="s" s="4" r="A5">
        <v>688</v>
      </c>
      <c t="n" s="6" r="B5">
        <v>2777750</v>
      </c>
    </row>
    <row spans="1:2" r="6">
      <c t="s" s="4" r="A6">
        <v>689</v>
      </c>
      <c t="n" s="6" r="B6">
        <v>-102892</v>
      </c>
    </row>
    <row spans="1:2" r="7">
      <c t="s" s="4" r="A7">
        <v>690</v>
      </c>
      <c t="n" s="6" r="B7">
        <v>-83167</v>
      </c>
    </row>
    <row spans="1:2" r="8">
      <c t="s" s="4" r="A8">
        <v>691</v>
      </c>
      <c t="n" s="6" r="B8">
        <v>4327653</v>
      </c>
    </row>
    <row spans="1:2" r="9">
      <c t="s" s="4" r="A9">
        <v>692</v>
      </c>
      <c t="n" s="6" r="B9">
        <v>4133964</v>
      </c>
    </row>
    <row spans="1:2" r="10">
      <c t="s" s="3" r="A10">
        <v>693</v>
      </c>
    </row>
    <row spans="1:2" r="11">
      <c t="s" s="4" r="A11">
        <v>694</v>
      </c>
      <c t="n" s="10" r="B11">
        <v>9.630000000000001</v>
      </c>
    </row>
    <row spans="1:2" r="12">
      <c t="s" s="4" r="A12">
        <v>695</v>
      </c>
      <c t="n" s="12" r="B12">
        <v>4.14</v>
      </c>
    </row>
    <row spans="1:2" r="13">
      <c t="s" s="4" r="A13">
        <v>696</v>
      </c>
      <c t="n" s="12" r="B13">
        <v>3.24</v>
      </c>
    </row>
    <row spans="1:2" r="14">
      <c t="s" s="4" r="A14">
        <v>697</v>
      </c>
      <c t="n" s="12" r="B14">
        <v>6.17</v>
      </c>
    </row>
    <row spans="1:2" r="15">
      <c t="s" s="4" r="A15">
        <v>698</v>
      </c>
      <c t="n" s="12" r="B15">
        <v>6.23</v>
      </c>
    </row>
    <row spans="1:2" r="16">
      <c t="s" s="4" r="A16">
        <v>699</v>
      </c>
      <c t="n" s="10" r="B16">
        <v>6.34</v>
      </c>
    </row>
    <row spans="1:2" r="17">
      <c t="s" s="3" r="A17">
        <v>700</v>
      </c>
    </row>
    <row spans="1:2" r="18">
      <c t="s" s="4" r="A18">
        <v>701</v>
      </c>
      <c t="s" s="4" r="B18">
        <v>702</v>
      </c>
    </row>
    <row spans="1:2" r="19">
      <c t="s" s="4" r="A19">
        <v>703</v>
      </c>
      <c t="s" s="4" r="B19">
        <v>704</v>
      </c>
    </row>
    <row spans="1:2" r="20">
      <c t="s" s="3" r="A20">
        <v>705</v>
      </c>
    </row>
    <row spans="1:2" r="21">
      <c t="s" s="4" r="A21">
        <v>706</v>
      </c>
      <c t="n" s="8" r="B21">
        <v>2959</v>
      </c>
    </row>
    <row spans="1:2" r="22">
      <c t="s" s="4" r="A22">
        <v>707</v>
      </c>
      <c t="n" s="8" r="B22">
        <v>2553</v>
      </c>
    </row>
    <row spans="1:2" r="23">
      <c t="s" s="4" r="A23">
        <v>662</v>
      </c>
    </row>
    <row spans="1:2" r="24">
      <c t="s" s="3" r="A24">
        <v>686</v>
      </c>
    </row>
    <row spans="1:2" r="25">
      <c t="s" s="4" r="A25">
        <v>688</v>
      </c>
      <c t="n" s="6" r="B25">
        <v>2777750</v>
      </c>
    </row>
    <row spans="1:2" r="26">
      <c t="s" s="4" r="A26">
        <v>689</v>
      </c>
      <c t="n" s="6" r="B26">
        <v>-934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8</v>
      </c>
      <c t="s" s="2" r="B1">
        <v>1</v>
      </c>
    </row>
    <row spans="1:3" r="2">
      <c t="s" s="2" r="B2">
        <v>2</v>
      </c>
      <c t="s" s="2" r="C2">
        <v>30</v>
      </c>
    </row>
    <row spans="1:3" r="3">
      <c t="s" s="3" r="A3">
        <v>686</v>
      </c>
    </row>
    <row spans="1:3" r="4">
      <c t="s" s="4" r="A4">
        <v>688</v>
      </c>
      <c t="n" s="6" r="B4">
        <v>2777750</v>
      </c>
    </row>
    <row spans="1:3" r="5">
      <c t="s" s="4" r="A5">
        <v>662</v>
      </c>
    </row>
    <row spans="1:3" r="6">
      <c t="s" s="3" r="A6">
        <v>686</v>
      </c>
    </row>
    <row spans="1:3" r="7">
      <c t="s" s="4" r="A7">
        <v>709</v>
      </c>
      <c t="n" s="6" r="B7">
        <v>199876</v>
      </c>
    </row>
    <row spans="1:3" r="8">
      <c t="s" s="4" r="A8">
        <v>688</v>
      </c>
      <c t="n" s="6" r="B8">
        <v>2777750</v>
      </c>
    </row>
    <row spans="1:3" r="9">
      <c t="s" s="4" r="A9">
        <v>710</v>
      </c>
      <c t="n" s="6" r="B9">
        <v>-2722187</v>
      </c>
    </row>
    <row spans="1:3" r="10">
      <c t="s" s="4" r="A10">
        <v>711</v>
      </c>
      <c t="n" s="6" r="B10">
        <v>-61750</v>
      </c>
    </row>
    <row spans="1:3" r="11">
      <c t="s" s="4" r="A11">
        <v>712</v>
      </c>
      <c t="n" s="6" r="B11">
        <v>193689</v>
      </c>
      <c t="n" s="6" r="C11">
        <v>199876</v>
      </c>
    </row>
    <row spans="1:3" r="12">
      <c t="s" s="3" r="A12">
        <v>713</v>
      </c>
    </row>
    <row spans="1:3" r="13">
      <c t="s" s="4" r="A13">
        <v>714</v>
      </c>
      <c t="n" s="8" r="B13">
        <v>953</v>
      </c>
    </row>
    <row spans="1:3" r="14">
      <c t="s" s="4" r="A14">
        <v>715</v>
      </c>
      <c t="n" s="6" r="B14">
        <v>9472</v>
      </c>
      <c t="n" s="8" r="C14">
        <v>6200</v>
      </c>
    </row>
    <row spans="1:3" r="15">
      <c t="s" s="4" r="A15">
        <v>716</v>
      </c>
      <c t="n" s="6" r="B15">
        <v>9419</v>
      </c>
    </row>
    <row spans="1:3" r="16">
      <c t="s" s="4" r="A16">
        <v>717</v>
      </c>
      <c t="n" s="6" r="B16">
        <v>154</v>
      </c>
    </row>
    <row spans="1:3" r="17">
      <c t="s" s="4" r="A17">
        <v>718</v>
      </c>
      <c t="n" s="8" r="B17">
        <v>800</v>
      </c>
      <c t="n" s="8" r="C17">
        <v>9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t="s" s="1" r="A1">
        <v>719</v>
      </c>
      <c t="s" s="2" r="B1">
        <v>1</v>
      </c>
    </row>
    <row spans="1:2" r="2">
      <c t="s" s="2" r="B2">
        <v>720</v>
      </c>
    </row>
    <row spans="1:2" r="3">
      <c t="s" s="3" r="A3">
        <v>686</v>
      </c>
    </row>
    <row spans="1:2" r="4">
      <c t="s" s="4" r="A4">
        <v>721</v>
      </c>
      <c t="n" s="6" r="B4">
        <v>17500</v>
      </c>
    </row>
    <row spans="1:2" r="5">
      <c t="s" s="4" r="A5">
        <v>722</v>
      </c>
      <c t="n" s="6" r="B5">
        <v>-17500</v>
      </c>
    </row>
    <row spans="1:2" r="6">
      <c t="s" s="4" r="A6">
        <v>723</v>
      </c>
      <c t="n" s="6" r="B6">
        <v>0</v>
      </c>
    </row>
    <row spans="1:2" r="7">
      <c t="s" s="3" r="A7">
        <v>724</v>
      </c>
    </row>
    <row spans="1:2" r="8">
      <c t="s" s="4" r="A8">
        <v>725</v>
      </c>
      <c t="n" s="8" r="B8">
        <v>88</v>
      </c>
    </row>
    <row spans="1:2" r="9">
      <c t="s" s="4" r="A9">
        <v>726</v>
      </c>
      <c t="n" s="6" r="B9">
        <v>88</v>
      </c>
    </row>
    <row spans="1:2" r="10">
      <c t="s" s="4" r="A10">
        <v>727</v>
      </c>
      <c t="n" s="8" r="B10">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8</v>
      </c>
      <c t="s" s="2" r="B1">
        <v>1</v>
      </c>
    </row>
    <row spans="1:3" r="2">
      <c t="s" s="2" r="B2">
        <v>2</v>
      </c>
      <c t="s" s="2" r="C2">
        <v>30</v>
      </c>
    </row>
    <row spans="1:3" r="3">
      <c t="s" s="3" r="A3">
        <v>729</v>
      </c>
    </row>
    <row spans="1:3" r="4">
      <c t="s" s="4" r="A4">
        <v>586</v>
      </c>
      <c t="n" s="8" r="B4">
        <v>9032</v>
      </c>
      <c t="n" s="8" r="C4">
        <v>9676</v>
      </c>
    </row>
    <row spans="1:3" r="5">
      <c t="s" s="4" r="A5">
        <v>662</v>
      </c>
    </row>
    <row spans="1:3" r="6">
      <c t="s" s="3" r="A6">
        <v>729</v>
      </c>
    </row>
    <row spans="1:3" r="7">
      <c t="s" s="4" r="A7">
        <v>586</v>
      </c>
      <c t="n" s="6" r="B7">
        <v>9032</v>
      </c>
      <c t="n" s="6" r="C7">
        <v>6106</v>
      </c>
    </row>
    <row spans="1:3" r="8">
      <c t="s" s="4" r="A8">
        <v>669</v>
      </c>
    </row>
    <row spans="1:3" r="9">
      <c t="s" s="3" r="A9">
        <v>729</v>
      </c>
    </row>
    <row spans="1:3" r="10">
      <c t="s" s="4" r="A10">
        <v>586</v>
      </c>
      <c t="n" s="8" r="B10">
        <v>0</v>
      </c>
      <c t="n" s="8" r="C10">
        <v>35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30</v>
      </c>
      <c t="s" s="2" r="B1">
        <v>1</v>
      </c>
    </row>
    <row spans="1:2" r="2">
      <c t="s" s="2" r="B2">
        <v>349</v>
      </c>
    </row>
    <row spans="1:2" r="3">
      <c t="s" s="3" r="A3">
        <v>218</v>
      </c>
    </row>
    <row spans="1:2" r="4">
      <c t="s" s="4" r="A4">
        <v>731</v>
      </c>
      <c t="n" s="8" r="B4">
        <v>213</v>
      </c>
    </row>
    <row spans="1:2" r="5">
      <c t="s" s="4" r="A5">
        <v>732</v>
      </c>
      <c t="s" s="4" r="B5">
        <v>7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spans="1:2" r="1">
      <c t="s" s="1" r="A1">
        <v>734</v>
      </c>
      <c t="s" s="2" r="B1">
        <v>1</v>
      </c>
    </row>
    <row spans="1:2" r="2">
      <c t="s" s="2" r="B2">
        <v>457</v>
      </c>
    </row>
    <row spans="1:2" r="3">
      <c t="s" s="4" r="A3">
        <v>735</v>
      </c>
    </row>
    <row spans="1:2" r="4">
      <c t="s" s="3" r="A4">
        <v>736</v>
      </c>
    </row>
    <row spans="1:2" r="5">
      <c t="s" s="4" r="A5">
        <v>737</v>
      </c>
      <c t="n" s="6" r="B5">
        <v>215278</v>
      </c>
    </row>
    <row spans="1:2" r="6">
      <c t="s" s="4" r="A6">
        <v>738</v>
      </c>
      <c t="n" s="10" r="B6">
        <v>4.97</v>
      </c>
    </row>
    <row spans="1:2" r="7">
      <c t="s" s="4" r="A7">
        <v>739</v>
      </c>
    </row>
    <row spans="1:2" r="8">
      <c t="s" s="3" r="A8">
        <v>736</v>
      </c>
    </row>
    <row spans="1:2" r="9">
      <c t="s" s="4" r="A9">
        <v>737</v>
      </c>
      <c t="n" s="6" r="B9">
        <v>1000000</v>
      </c>
    </row>
    <row spans="1:2" r="10">
      <c t="s" s="4" r="A10">
        <v>740</v>
      </c>
    </row>
    <row spans="1:2" r="11">
      <c t="s" s="3" r="A11">
        <v>736</v>
      </c>
    </row>
    <row spans="1:2" r="12">
      <c t="s" s="4" r="A12">
        <v>737</v>
      </c>
      <c t="n" s="6" r="B12">
        <v>8601410</v>
      </c>
    </row>
    <row spans="1:2" r="13">
      <c t="s" s="4" r="A13">
        <v>741</v>
      </c>
    </row>
    <row spans="1:2" r="14">
      <c t="s" s="3" r="A14">
        <v>736</v>
      </c>
    </row>
    <row spans="1:2" r="15">
      <c t="s" s="4" r="A15">
        <v>737</v>
      </c>
      <c t="n" s="6" r="B15">
        <v>2595090</v>
      </c>
    </row>
    <row spans="1:2" r="16">
      <c t="s" s="4" r="A16">
        <v>742</v>
      </c>
    </row>
    <row spans="1:2" r="17">
      <c t="s" s="3" r="A17">
        <v>736</v>
      </c>
    </row>
    <row spans="1:2" r="18">
      <c t="s" s="4" r="A18">
        <v>738</v>
      </c>
      <c t="n" s="8" r="B18">
        <v>8</v>
      </c>
    </row>
    <row spans="1:2" r="19">
      <c t="s" s="4" r="A19">
        <v>743</v>
      </c>
    </row>
    <row spans="1:2" r="20">
      <c t="s" s="3" r="A20">
        <v>736</v>
      </c>
    </row>
    <row spans="1:2" r="21">
      <c t="s" s="4" r="A21">
        <v>738</v>
      </c>
      <c t="n" s="8" r="B21">
        <v>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28"/>
    <col customWidth="1" max="3" min="3" width="21"/>
  </cols>
  <sheetData>
    <row spans="1:3" r="1">
      <c t="s" s="1" r="A1">
        <v>744</v>
      </c>
      <c t="s" s="2" r="B1">
        <v>1</v>
      </c>
    </row>
    <row spans="1:3" r="2">
      <c t="s" s="2" r="B2">
        <v>745</v>
      </c>
      <c t="s" s="2" r="C2">
        <v>534</v>
      </c>
    </row>
    <row spans="1:3" r="3">
      <c t="s" s="3" r="A3">
        <v>746</v>
      </c>
    </row>
    <row spans="1:3" r="4">
      <c t="s" s="4" r="A4">
        <v>747</v>
      </c>
      <c t="n" s="6" r="B4">
        <v>2</v>
      </c>
    </row>
    <row spans="1:3" r="5">
      <c t="s" s="4" r="A5">
        <v>748</v>
      </c>
      <c t="n" s="8" r="B5">
        <v>14229</v>
      </c>
    </row>
    <row spans="1:3" r="6">
      <c t="s" s="4" r="A6">
        <v>749</v>
      </c>
      <c t="n" s="6" r="B6">
        <v>-10307</v>
      </c>
    </row>
    <row spans="1:3" r="7">
      <c t="s" s="4" r="A7">
        <v>88</v>
      </c>
      <c t="n" s="6" r="B7">
        <v>-3281</v>
      </c>
    </row>
    <row spans="1:3" r="8">
      <c t="s" s="4" r="A8">
        <v>586</v>
      </c>
      <c t="n" s="6" r="B8">
        <v>-9032</v>
      </c>
      <c t="n" s="8" r="C8">
        <v>-9676</v>
      </c>
    </row>
    <row spans="1:3" r="9">
      <c t="s" s="4" r="A9">
        <v>95</v>
      </c>
      <c t="n" s="6" r="B9">
        <v>51</v>
      </c>
    </row>
    <row spans="1:3" r="10">
      <c t="s" s="4" r="A10">
        <v>97</v>
      </c>
      <c t="n" s="6" r="B10">
        <v>-8</v>
      </c>
    </row>
    <row spans="1:3" r="11">
      <c t="s" s="4" r="A11">
        <v>750</v>
      </c>
      <c t="n" s="6" r="B11">
        <v>-22577</v>
      </c>
      <c t="n" s="6" r="C11">
        <v>-17860</v>
      </c>
    </row>
    <row spans="1:3" r="12">
      <c t="s" s="4" r="A12">
        <v>104</v>
      </c>
      <c t="n" s="6" r="B12">
        <v>-31447</v>
      </c>
      <c t="n" s="6" r="C12">
        <v>-18171</v>
      </c>
    </row>
    <row spans="1:3" r="13">
      <c t="s" s="4" r="A13">
        <v>31</v>
      </c>
      <c t="n" s="6" r="B13">
        <v>94586</v>
      </c>
      <c t="n" s="6" r="C13">
        <v>17956</v>
      </c>
    </row>
    <row spans="1:3" r="14">
      <c t="s" s="4" r="A14">
        <v>751</v>
      </c>
      <c t="n" s="6" r="B14">
        <v>1910</v>
      </c>
      <c t="n" s="8" r="C14">
        <v>1316</v>
      </c>
    </row>
    <row spans="1:3" r="15">
      <c t="s" s="4" r="A15">
        <v>529</v>
      </c>
    </row>
    <row spans="1:3" r="16">
      <c t="s" s="3" r="A16">
        <v>746</v>
      </c>
    </row>
    <row spans="1:3" r="17">
      <c t="s" s="4" r="A17">
        <v>748</v>
      </c>
      <c t="n" s="6" r="B17">
        <v>12059</v>
      </c>
    </row>
    <row spans="1:3" r="18">
      <c t="s" s="4" r="A18">
        <v>749</v>
      </c>
      <c t="n" s="6" r="B18">
        <v>-3090</v>
      </c>
    </row>
    <row spans="1:3" r="19">
      <c t="s" s="4" r="A19">
        <v>88</v>
      </c>
      <c t="n" s="6" r="B19">
        <v>-2316</v>
      </c>
    </row>
    <row spans="1:3" r="20">
      <c t="s" s="4" r="A20">
        <v>586</v>
      </c>
      <c t="n" s="6" r="B20">
        <v>0</v>
      </c>
    </row>
    <row spans="1:3" r="21">
      <c t="s" s="4" r="A21">
        <v>95</v>
      </c>
      <c t="n" s="6" r="B21">
        <v>-1</v>
      </c>
    </row>
    <row spans="1:3" r="22">
      <c t="s" s="4" r="A22">
        <v>97</v>
      </c>
      <c t="n" s="6" r="B22">
        <v>0</v>
      </c>
    </row>
    <row spans="1:3" r="23">
      <c t="s" s="4" r="A23">
        <v>750</v>
      </c>
      <c t="n" s="6" r="B23">
        <v>-5407</v>
      </c>
    </row>
    <row spans="1:3" r="24">
      <c t="s" s="4" r="A24">
        <v>31</v>
      </c>
      <c t="n" s="6" r="B24">
        <v>80109</v>
      </c>
    </row>
    <row spans="1:3" r="25">
      <c t="s" s="4" r="A25">
        <v>751</v>
      </c>
      <c t="n" s="6" r="B25">
        <v>200</v>
      </c>
    </row>
    <row spans="1:3" r="26">
      <c t="s" s="4" r="A26">
        <v>530</v>
      </c>
    </row>
    <row spans="1:3" r="27">
      <c t="s" s="3" r="A27">
        <v>746</v>
      </c>
    </row>
    <row spans="1:3" r="28">
      <c t="s" s="4" r="A28">
        <v>748</v>
      </c>
      <c t="n" s="6" r="B28">
        <v>2170</v>
      </c>
    </row>
    <row spans="1:3" r="29">
      <c t="s" s="4" r="A29">
        <v>749</v>
      </c>
      <c t="n" s="6" r="B29">
        <v>-7217</v>
      </c>
    </row>
    <row spans="1:3" r="30">
      <c t="s" s="4" r="A30">
        <v>88</v>
      </c>
      <c t="n" s="6" r="B30">
        <v>-965</v>
      </c>
    </row>
    <row spans="1:3" r="31">
      <c t="s" s="4" r="A31">
        <v>586</v>
      </c>
      <c t="n" s="6" r="B31">
        <v>-9032</v>
      </c>
    </row>
    <row spans="1:3" r="32">
      <c t="s" s="4" r="A32">
        <v>95</v>
      </c>
      <c t="n" s="6" r="B32">
        <v>52</v>
      </c>
    </row>
    <row spans="1:3" r="33">
      <c t="s" s="4" r="A33">
        <v>97</v>
      </c>
      <c t="n" s="6" r="B33">
        <v>-8</v>
      </c>
    </row>
    <row spans="1:3" r="34">
      <c t="s" s="4" r="A34">
        <v>750</v>
      </c>
      <c t="n" s="6" r="B34">
        <v>-17170</v>
      </c>
    </row>
    <row spans="1:3" r="35">
      <c t="s" s="4" r="A35">
        <v>31</v>
      </c>
      <c t="n" s="8" r="B35">
        <v>1447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52</v>
      </c>
      <c t="s" s="2" r="B1">
        <v>362</v>
      </c>
      <c t="s" s="2" r="C1">
        <v>2</v>
      </c>
      <c t="s" s="2" r="D1">
        <v>30</v>
      </c>
      <c t="s" s="2" r="E1">
        <v>753</v>
      </c>
    </row>
    <row spans="1:5" r="2">
      <c t="s" s="3" r="A2">
        <v>754</v>
      </c>
    </row>
    <row spans="1:5" r="3">
      <c t="s" s="4" r="A3">
        <v>173</v>
      </c>
      <c t="n" s="8" r="C3">
        <v>10278000</v>
      </c>
      <c t="n" s="8" r="D3">
        <v>0</v>
      </c>
    </row>
    <row spans="1:5" r="4">
      <c t="s" s="4" r="A4">
        <v>366</v>
      </c>
      <c t="n" s="6" r="C4">
        <v>2516154</v>
      </c>
    </row>
    <row spans="1:5" r="5">
      <c t="s" s="4" r="A5">
        <v>49</v>
      </c>
      <c t="n" s="8" r="C5">
        <v>0</v>
      </c>
      <c t="n" s="6" r="D5">
        <v>350000</v>
      </c>
    </row>
    <row spans="1:5" r="6">
      <c t="s" s="4" r="A6">
        <v>94</v>
      </c>
      <c t="n" s="8" r="C6">
        <v>400000</v>
      </c>
      <c t="n" s="8" r="D6">
        <v>400000</v>
      </c>
    </row>
    <row spans="1:5" r="7">
      <c t="s" s="4" r="A7">
        <v>755</v>
      </c>
    </row>
    <row spans="1:5" r="8">
      <c t="s" s="3" r="A8">
        <v>754</v>
      </c>
    </row>
    <row spans="1:5" r="9">
      <c t="s" s="4" r="A9">
        <v>366</v>
      </c>
      <c t="n" s="6" r="B9">
        <v>1689642</v>
      </c>
    </row>
    <row spans="1:5" r="10">
      <c t="s" s="4" r="A10">
        <v>756</v>
      </c>
    </row>
    <row spans="1:5" r="11">
      <c t="s" s="3" r="A11">
        <v>754</v>
      </c>
    </row>
    <row spans="1:5" r="12">
      <c t="s" s="4" r="A12">
        <v>49</v>
      </c>
      <c t="n" s="8" r="E12">
        <v>350000</v>
      </c>
    </row>
    <row spans="1:5" r="13">
      <c t="s" s="4" r="A13">
        <v>757</v>
      </c>
    </row>
    <row spans="1:5" r="14">
      <c t="s" s="3" r="A14">
        <v>754</v>
      </c>
    </row>
    <row spans="1:5" r="15">
      <c t="s" s="4" r="A15">
        <v>342</v>
      </c>
      <c t="n" s="8" r="B15">
        <v>3500000</v>
      </c>
    </row>
    <row spans="1:5" r="16">
      <c t="s" s="4" r="A16">
        <v>758</v>
      </c>
    </row>
    <row spans="1:5" r="17">
      <c t="s" s="3" r="A17">
        <v>754</v>
      </c>
    </row>
    <row spans="1:5" r="18">
      <c t="s" s="4" r="A18">
        <v>173</v>
      </c>
      <c t="n" s="8" r="B18">
        <v>25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759</v>
      </c>
      <c t="s" s="2" r="B1">
        <v>760</v>
      </c>
      <c t="s" s="2" r="C1">
        <v>761</v>
      </c>
      <c t="s" s="2" r="D1">
        <v>762</v>
      </c>
      <c t="s" s="2" r="E1">
        <v>2</v>
      </c>
    </row>
    <row spans="1:5" r="2">
      <c t="s" s="3" r="A2">
        <v>763</v>
      </c>
    </row>
    <row spans="1:5" r="3">
      <c t="s" s="4" r="A3">
        <v>688</v>
      </c>
      <c t="n" s="6" r="E3">
        <v>2777750</v>
      </c>
    </row>
    <row spans="1:5" r="4">
      <c t="s" s="4" r="A4">
        <v>627</v>
      </c>
      <c t="n" s="8" r="E4">
        <v>9734</v>
      </c>
    </row>
    <row spans="1:5" r="5">
      <c t="s" s="4" r="A5">
        <v>764</v>
      </c>
    </row>
    <row spans="1:5" r="6">
      <c t="s" s="3" r="A6">
        <v>763</v>
      </c>
    </row>
    <row spans="1:5" r="7">
      <c t="s" s="4" r="A7">
        <v>765</v>
      </c>
      <c t="n" s="6" r="C7">
        <v>186144</v>
      </c>
    </row>
    <row spans="1:5" r="8">
      <c t="s" s="4" r="A8">
        <v>766</v>
      </c>
      <c t="n" s="8" r="C8">
        <v>800</v>
      </c>
    </row>
    <row spans="1:5" r="9">
      <c t="s" s="4" r="A9">
        <v>767</v>
      </c>
      <c t="s" s="4" r="B9">
        <v>768</v>
      </c>
    </row>
    <row spans="1:5" r="10">
      <c t="s" s="4" r="A10">
        <v>627</v>
      </c>
      <c t="n" s="8" r="B10">
        <v>11100</v>
      </c>
    </row>
    <row spans="1:5" r="11">
      <c t="s" s="4" r="A11">
        <v>769</v>
      </c>
    </row>
    <row spans="1:5" r="12">
      <c t="s" s="3" r="A12">
        <v>763</v>
      </c>
    </row>
    <row spans="1:5" r="13">
      <c t="s" s="4" r="A13">
        <v>688</v>
      </c>
      <c t="n" s="6" r="D13">
        <v>35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BUSINESS</vt:lpstr>
      <vt:lpstr>SUMMARY OF SIGNIFICANT ACCOUNTI</vt:lpstr>
      <vt:lpstr>BUSINESS ACQUISITION</vt:lpstr>
      <vt:lpstr>FAIR VALUE MEASUREMENTS</vt:lpstr>
      <vt:lpstr>RESTRICTED CASH</vt:lpstr>
      <vt:lpstr>INVESTMENT IN UNCONSOLIDATED AF</vt:lpstr>
      <vt:lpstr>PREPAID EXPENSES AND OTHER CURR</vt:lpstr>
      <vt:lpstr>PROPERTY AND EQUIPMENT</vt:lpstr>
      <vt:lpstr>GOODWILL AND OTHER INTANGIBLE A</vt:lpstr>
      <vt:lpstr>INCOME TAXES</vt:lpstr>
      <vt:lpstr>CAPITAL LEASES AND PURCHASE OBL</vt:lpstr>
      <vt:lpstr>LONG-TERM DEBT</vt:lpstr>
      <vt:lpstr>OTHER LIABILITIES</vt:lpstr>
      <vt:lpstr>COMMITMENTS AND CONTINGENCIES</vt:lpstr>
      <vt:lpstr>STOCKHOLDERS' EQUITY AND NET LO</vt:lpstr>
      <vt:lpstr>SEGMENT INFORMATION</vt:lpstr>
      <vt:lpstr>RELATED PARTY TRANSACTIONS</vt:lpstr>
      <vt:lpstr>SUBSEQUENT EVENTS</vt:lpstr>
      <vt:lpstr>(Policies)</vt:lpstr>
      <vt:lpstr>BUSINESS ACQUISITION (Tables)</vt:lpstr>
      <vt:lpstr>FAIR VALUE MEASUREMENTS (Tables</vt:lpstr>
      <vt:lpstr>PREPAID EXPENSES AND OTHER CU28</vt:lpstr>
      <vt:lpstr>PROPERTY AND EQUIPMENT (Tables)</vt:lpstr>
      <vt:lpstr>GOODWILL AND OTHER INTANGIBLE30</vt:lpstr>
      <vt:lpstr>INCOME TAXES (Tables)</vt:lpstr>
      <vt:lpstr>LONG-TERM DEBT (Tables)</vt:lpstr>
      <vt:lpstr>OTHER LIABILITIES (Tables)</vt:lpstr>
      <vt:lpstr>COMMITMENTS AND CONTINGENCIES (</vt:lpstr>
      <vt:lpstr>STOCKHOLDERS' EQUITY AND NET 35</vt:lpstr>
      <vt:lpstr>SEGMENT INFORMATION (Tables)</vt:lpstr>
      <vt:lpstr>ORGANIZATION AND BUSINESS - Nar</vt:lpstr>
      <vt:lpstr>SUMMARY OF SIGNIFICANT ACCOUN38</vt:lpstr>
      <vt:lpstr>SUMMARY OF SIGNIFICANT ACCOUN39</vt:lpstr>
      <vt:lpstr>BUSINESS ACQUISITION  - Narrati</vt:lpstr>
      <vt:lpstr>BUSINESS ACQUISITION  - Schedul</vt:lpstr>
      <vt:lpstr>FAIR VALUE MEASUREMENTS - Sched</vt:lpstr>
      <vt:lpstr>FAIR VALUE MEASUREMENTS - Narra</vt:lpstr>
      <vt:lpstr>FAIR VALUE MEASUREMENTS - Chang</vt:lpstr>
      <vt:lpstr>INVESTMENT IN UNCONSOLIDATED 45</vt:lpstr>
      <vt:lpstr>PREPAID EXPENSES AND OTHER CU46</vt:lpstr>
      <vt:lpstr>PROPERTY AND EQUIPMENT (Details</vt:lpstr>
      <vt:lpstr>GOODWILL AND OTHER INTANGIBLE48</vt:lpstr>
      <vt:lpstr>GOODWILL AND OTHER INTANGIBLE49</vt:lpstr>
      <vt:lpstr>GOODWILL AND OTHER INTANGIBLE50</vt:lpstr>
      <vt:lpstr>GOODWILL AND OTHER INTANGIBLE51</vt:lpstr>
      <vt:lpstr>INCOME TAXES (Reconciliation) (</vt:lpstr>
      <vt:lpstr>INCOME TAXES (Domestic and Fore</vt:lpstr>
      <vt:lpstr>INCOME TAXES (Deferred Tax Asse</vt:lpstr>
      <vt:lpstr>INCOME TAXES (Valuation Allowan</vt:lpstr>
      <vt:lpstr>INCOME TAXES (Narrative) (Detai</vt:lpstr>
      <vt:lpstr>CAPITAL LEASES AND PURCHASE O57</vt:lpstr>
      <vt:lpstr>LONG-TERM DEBT - Narrative (Det</vt:lpstr>
      <vt:lpstr>LONG-TERM DEBT - Schedule of De</vt:lpstr>
      <vt:lpstr>OTHER LIABILITIES (Details)</vt:lpstr>
      <vt:lpstr>COMMITMENTS AND CONTINGENCIES -</vt:lpstr>
      <vt:lpstr>COMMITMENTS AND CONTINGENCIES62</vt:lpstr>
      <vt:lpstr>COMMITMENTS AND CONTINGENCIES63</vt:lpstr>
      <vt:lpstr>STOCKHOLDERS' EQUITY AND NET 64</vt:lpstr>
      <vt:lpstr>STOCKHOLDERS' EQUITY AND NET 65</vt:lpstr>
      <vt:lpstr>STOCKHOLDERS' EQUITY AND NET 66</vt:lpstr>
      <vt:lpstr>STOCKHOLDERS' EQUITY AND NET 67</vt:lpstr>
      <vt:lpstr>STOCKHOLDERS' EQUITY AND NET 68</vt:lpstr>
      <vt:lpstr>STOCKHOLDERS' EQUITY AND NET 69</vt:lpstr>
      <vt:lpstr>STOCKHOLDERS' EQUITY AND NET 70</vt:lpstr>
      <vt:lpstr>STOCKHOLDERS' EQUITY AND NET 71</vt:lpstr>
      <vt:lpstr>SEGMENT INFORMATION (Details)</vt:lpstr>
      <vt:lpstr>RELATED PARTY TRANSACTIONS - N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5:21Z</dcterms:created>
  <dcterms:modified xmlns:dcterms="http://purl.org/dc/terms/" xmlns:xsi="http://www.w3.org/2001/XMLSchema-instance" xsi:type="dcterms:W3CDTF">2016-03-30T17:05:21Z</dcterms:modified>
  <dc:title xmlns:dc="http://purl.org/dc/elements/1.1/">Untitled</dc:title>
  <dc:description xmlns:dc="http://purl.org/dc/elements/1.1/"/>
  <dc:subject xmlns:dc="http://purl.org/dc/elements/1.1/"/>
  <cp:keywords/>
  <cp:category/>
</cp:coreProperties>
</file>